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A - Basis of Presentation " sheetId="8" state="visible" r:id="rId8"/>
    <sheet xmlns:r="http://schemas.openxmlformats.org/officeDocument/2006/relationships" name="Note B - Accounting Policies" sheetId="9" state="visible" r:id="rId9"/>
    <sheet xmlns:r="http://schemas.openxmlformats.org/officeDocument/2006/relationships" name="Note C - New Accounting Standar" sheetId="10" state="visible" r:id="rId10"/>
    <sheet xmlns:r="http://schemas.openxmlformats.org/officeDocument/2006/relationships" name="Note D - Acquisitions" sheetId="11" state="visible" r:id="rId11"/>
    <sheet xmlns:r="http://schemas.openxmlformats.org/officeDocument/2006/relationships" name="Note E - Inventories" sheetId="12" state="visible" r:id="rId12"/>
    <sheet xmlns:r="http://schemas.openxmlformats.org/officeDocument/2006/relationships" name="Note F - Debt" sheetId="13" state="visible" r:id="rId13"/>
    <sheet xmlns:r="http://schemas.openxmlformats.org/officeDocument/2006/relationships" name="Note G - Selling, General and A" sheetId="14" state="visible" r:id="rId14"/>
    <sheet xmlns:r="http://schemas.openxmlformats.org/officeDocument/2006/relationships" name="Note H - Stock-based Compensati" sheetId="15" state="visible" r:id="rId15"/>
    <sheet xmlns:r="http://schemas.openxmlformats.org/officeDocument/2006/relationships" name="Note I - Purchase Contracts" sheetId="16" state="visible" r:id="rId16"/>
    <sheet xmlns:r="http://schemas.openxmlformats.org/officeDocument/2006/relationships" name="Note J - Business Segments" sheetId="17" state="visible" r:id="rId17"/>
    <sheet xmlns:r="http://schemas.openxmlformats.org/officeDocument/2006/relationships" name="Note K - Income Taxes" sheetId="18" state="visible" r:id="rId18"/>
    <sheet xmlns:r="http://schemas.openxmlformats.org/officeDocument/2006/relationships" name="Note L - Derivatives and Fair V" sheetId="19" state="visible" r:id="rId19"/>
    <sheet xmlns:r="http://schemas.openxmlformats.org/officeDocument/2006/relationships" name="Note M - Legal Proceedings" sheetId="20" state="visible" r:id="rId20"/>
    <sheet xmlns:r="http://schemas.openxmlformats.org/officeDocument/2006/relationships" name="Note N - Repurchase of Common S" sheetId="21" state="visible" r:id="rId21"/>
    <sheet xmlns:r="http://schemas.openxmlformats.org/officeDocument/2006/relationships" name="Note O - Goodwill and Intangibl" sheetId="22" state="visible" r:id="rId22"/>
    <sheet xmlns:r="http://schemas.openxmlformats.org/officeDocument/2006/relationships" name="Note P - Subsequent Events" sheetId="23" state="visible" r:id="rId23"/>
    <sheet xmlns:r="http://schemas.openxmlformats.org/officeDocument/2006/relationships" name="Significant Accounting Policies" sheetId="24" state="visible" r:id="rId24"/>
    <sheet xmlns:r="http://schemas.openxmlformats.org/officeDocument/2006/relationships" name="Note C - New Accounting Stand_2" sheetId="25" state="visible" r:id="rId25"/>
    <sheet xmlns:r="http://schemas.openxmlformats.org/officeDocument/2006/relationships" name="Note D - Acquisitions (Tables)" sheetId="26" state="visible" r:id="rId26"/>
    <sheet xmlns:r="http://schemas.openxmlformats.org/officeDocument/2006/relationships" name="Note E - Inventories (Tables)" sheetId="27" state="visible" r:id="rId27"/>
    <sheet xmlns:r="http://schemas.openxmlformats.org/officeDocument/2006/relationships" name="Note F - Debt (Tables)" sheetId="28" state="visible" r:id="rId28"/>
    <sheet xmlns:r="http://schemas.openxmlformats.org/officeDocument/2006/relationships" name="Note I - Purchase Contracts (Ta" sheetId="29" state="visible" r:id="rId29"/>
    <sheet xmlns:r="http://schemas.openxmlformats.org/officeDocument/2006/relationships" name="Note J - Business Segments (Tab" sheetId="30" state="visible" r:id="rId30"/>
    <sheet xmlns:r="http://schemas.openxmlformats.org/officeDocument/2006/relationships" name="Note L - Derivatives and Fair_2" sheetId="31" state="visible" r:id="rId31"/>
    <sheet xmlns:r="http://schemas.openxmlformats.org/officeDocument/2006/relationships" name="Note N - Repurchase of Common_2" sheetId="32" state="visible" r:id="rId32"/>
    <sheet xmlns:r="http://schemas.openxmlformats.org/officeDocument/2006/relationships" name="Note O - Goodwill and Intangi_2" sheetId="33" state="visible" r:id="rId33"/>
    <sheet xmlns:r="http://schemas.openxmlformats.org/officeDocument/2006/relationships" name="Note C - New Accounting Stand_3" sheetId="34" state="visible" r:id="rId34"/>
    <sheet xmlns:r="http://schemas.openxmlformats.org/officeDocument/2006/relationships" name="Note C - New Accounting Stand_4" sheetId="35" state="visible" r:id="rId35"/>
    <sheet xmlns:r="http://schemas.openxmlformats.org/officeDocument/2006/relationships" name="Note C - New Accounting Stand_5" sheetId="36" state="visible" r:id="rId36"/>
    <sheet xmlns:r="http://schemas.openxmlformats.org/officeDocument/2006/relationships" name="Note D - Acquisitions (Details " sheetId="37" state="visible" r:id="rId37"/>
    <sheet xmlns:r="http://schemas.openxmlformats.org/officeDocument/2006/relationships" name="Note D - Acquisitions - Purchas" sheetId="38" state="visible" r:id="rId38"/>
    <sheet xmlns:r="http://schemas.openxmlformats.org/officeDocument/2006/relationships" name="Note D - Acquisitions - Purch_2" sheetId="39" state="visible" r:id="rId39"/>
    <sheet xmlns:r="http://schemas.openxmlformats.org/officeDocument/2006/relationships" name="Note E - Inventories (Details T" sheetId="40" state="visible" r:id="rId40"/>
    <sheet xmlns:r="http://schemas.openxmlformats.org/officeDocument/2006/relationships" name="Note E - Inventories - Inventor" sheetId="41" state="visible" r:id="rId41"/>
    <sheet xmlns:r="http://schemas.openxmlformats.org/officeDocument/2006/relationships" name="Note F - Debt (Details Textual)" sheetId="42" state="visible" r:id="rId42"/>
    <sheet xmlns:r="http://schemas.openxmlformats.org/officeDocument/2006/relationships" name="Note F - Debt - Schedule of Deb" sheetId="43" state="visible" r:id="rId43"/>
    <sheet xmlns:r="http://schemas.openxmlformats.org/officeDocument/2006/relationships" name="Note F - Debt - Schedule of D_2" sheetId="44" state="visible" r:id="rId44"/>
    <sheet xmlns:r="http://schemas.openxmlformats.org/officeDocument/2006/relationships" name="Note G - Selling, General and_2" sheetId="45" state="visible" r:id="rId45"/>
    <sheet xmlns:r="http://schemas.openxmlformats.org/officeDocument/2006/relationships" name="Note H - Stock-based Compensa_2" sheetId="46" state="visible" r:id="rId46"/>
    <sheet xmlns:r="http://schemas.openxmlformats.org/officeDocument/2006/relationships" name="Note I - Purchase Contracts - M" sheetId="47" state="visible" r:id="rId47"/>
    <sheet xmlns:r="http://schemas.openxmlformats.org/officeDocument/2006/relationships" name="Note J - Business Segments (Det" sheetId="48" state="visible" r:id="rId48"/>
    <sheet xmlns:r="http://schemas.openxmlformats.org/officeDocument/2006/relationships" name="Note J - Business Segments - Sc" sheetId="49" state="visible" r:id="rId49"/>
    <sheet xmlns:r="http://schemas.openxmlformats.org/officeDocument/2006/relationships" name="Note K - Income Taxes (Details " sheetId="50" state="visible" r:id="rId50"/>
    <sheet xmlns:r="http://schemas.openxmlformats.org/officeDocument/2006/relationships" name="Note L - Derivatives and Fair_3" sheetId="51" state="visible" r:id="rId51"/>
    <sheet xmlns:r="http://schemas.openxmlformats.org/officeDocument/2006/relationships" name="Note L - Derivatives and Fair_4" sheetId="52" state="visible" r:id="rId52"/>
    <sheet xmlns:r="http://schemas.openxmlformats.org/officeDocument/2006/relationships" name="Note L - Derivatives and Fair_5" sheetId="53" state="visible" r:id="rId53"/>
    <sheet xmlns:r="http://schemas.openxmlformats.org/officeDocument/2006/relationships" name="Note L - Derivatives and Fair_6" sheetId="54" state="visible" r:id="rId54"/>
    <sheet xmlns:r="http://schemas.openxmlformats.org/officeDocument/2006/relationships" name="Note M - Legal Proceedings (Det" sheetId="55" state="visible" r:id="rId55"/>
    <sheet xmlns:r="http://schemas.openxmlformats.org/officeDocument/2006/relationships" name="Note N - Repurchase of Common_3" sheetId="56" state="visible" r:id="rId56"/>
    <sheet xmlns:r="http://schemas.openxmlformats.org/officeDocument/2006/relationships" name="Note N - Repurchase of Common_4" sheetId="57" state="visible" r:id="rId57"/>
    <sheet xmlns:r="http://schemas.openxmlformats.org/officeDocument/2006/relationships" name="Note O - Goodwill and Intangi_3" sheetId="58" state="visible" r:id="rId58"/>
    <sheet xmlns:r="http://schemas.openxmlformats.org/officeDocument/2006/relationships" name="Note O - Goodwill and Intangi_4" sheetId="59" state="visible" r:id="rId59"/>
  </sheets>
  <definedNames/>
  <calcPr calcId="124519" fullCalcOnLoad="1"/>
</workbook>
</file>

<file path=xl/sharedStrings.xml><?xml version="1.0" encoding="utf-8"?>
<sst xmlns="http://schemas.openxmlformats.org/spreadsheetml/2006/main" uniqueCount="552">
  <si>
    <t>Document And Entity Information - shares</t>
  </si>
  <si>
    <t>9 Months Ended</t>
  </si>
  <si>
    <t>Jun. 29, 2019</t>
  </si>
  <si>
    <t>Jul. 19, 2019</t>
  </si>
  <si>
    <t>Document Information [Line Items]</t>
  </si>
  <si>
    <t>Entity Registrant Name</t>
  </si>
  <si>
    <t>DELTA APPAREL, INC</t>
  </si>
  <si>
    <t>Entity Central Index Key</t>
  </si>
  <si>
    <t>0001101396</t>
  </si>
  <si>
    <t>Trading Symbol</t>
  </si>
  <si>
    <t>dla</t>
  </si>
  <si>
    <t>Current Fiscal Year End Date</t>
  </si>
  <si>
    <t>--09-28</t>
  </si>
  <si>
    <t>Entity Filer Category</t>
  </si>
  <si>
    <t>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Jun. 29,
		2019</t>
  </si>
  <si>
    <t>Document Fiscal Year Focus</t>
  </si>
  <si>
    <t>2019</t>
  </si>
  <si>
    <t>Document Fiscal Period Focus</t>
  </si>
  <si>
    <t>Q3</t>
  </si>
  <si>
    <t>Amendment Flag</t>
  </si>
  <si>
    <t>Title of 12(b) Security</t>
  </si>
  <si>
    <t>Common Stock</t>
  </si>
  <si>
    <t>Condensed Consolidated Balance Sheets (Current Period Unaudited) - USD ($) $ in Thousands</t>
  </si>
  <si>
    <t>Sep. 29, 2018</t>
  </si>
  <si>
    <t>Current assets:</t>
  </si>
  <si>
    <t>Cash and cash equivalents</t>
  </si>
  <si>
    <t>Accounts receivable, net</t>
  </si>
  <si>
    <t>Other receivables</t>
  </si>
  <si>
    <t>Income tax receivable</t>
  </si>
  <si>
    <t xml:space="preserve"> </t>
  </si>
  <si>
    <t>Inventories, net</t>
  </si>
  <si>
    <t>Note receivable</t>
  </si>
  <si>
    <t>Prepaid expenses and other current assets</t>
  </si>
  <si>
    <t>Total current assets</t>
  </si>
  <si>
    <t>Property, plant and equipment, net of accumulated depreciation of $79,954 and $74,018, respectively</t>
  </si>
  <si>
    <t>Goodwill</t>
  </si>
  <si>
    <t>Intangibles, net</t>
  </si>
  <si>
    <t>Deferred income taxes</t>
  </si>
  <si>
    <t>Equity method investment</t>
  </si>
  <si>
    <t>Other assets</t>
  </si>
  <si>
    <t>Total assets</t>
  </si>
  <si>
    <t>Current liabilities:</t>
  </si>
  <si>
    <t>Accounts payable</t>
  </si>
  <si>
    <t>Accrued expenses</t>
  </si>
  <si>
    <t>Income taxes payable</t>
  </si>
  <si>
    <t>Current portion of contingent consideration</t>
  </si>
  <si>
    <t>Current portion of capital lease financing</t>
  </si>
  <si>
    <t>Current portion of long-term debt</t>
  </si>
  <si>
    <t>Total current liabilities</t>
  </si>
  <si>
    <t>Long-term taxes payable</t>
  </si>
  <si>
    <t>Long-term contingent consideration, less current maturities</t>
  </si>
  <si>
    <t>Long-term capital lease financing, less current maturities</t>
  </si>
  <si>
    <t>Long-term debt, less current maturities</t>
  </si>
  <si>
    <t>Other non-current liabilities</t>
  </si>
  <si>
    <t>Total liabilities</t>
  </si>
  <si>
    <t>Shareholders’ equity:</t>
  </si>
  <si>
    <t>Preferred stock—$0.01 par value, 2,000,000 shares authorized, none issued and outstanding</t>
  </si>
  <si>
    <t>Common stock —$0.01 par value, 15,000,000 shares authorized, 9,646,972 shares issued, and 6,921,417 and 6,909,446 shares outstanding as of June 29, 2019, and September 29, 2018, respectively</t>
  </si>
  <si>
    <t>Additional paid-in capital</t>
  </si>
  <si>
    <t>Retained earnings</t>
  </si>
  <si>
    <t>Accumulated other comprehensive (loss) income</t>
  </si>
  <si>
    <t>Treasury stock —2,725,555 and 2,737,526 shares as of June 29, 2019, and September 29, 2018, respectively</t>
  </si>
  <si>
    <t>Equity attributable to Delta Apparel, Inc.</t>
  </si>
  <si>
    <t>Equity attributable to non-controlling interest</t>
  </si>
  <si>
    <t>Total equity</t>
  </si>
  <si>
    <t>Total liabilities and equity</t>
  </si>
  <si>
    <t>Condensed Consolidated Balance Sheets (Current Period Unaudited) (Parentheticals) - USD ($) $ in Thousands</t>
  </si>
  <si>
    <t>Allowances for accounts receivable</t>
  </si>
  <si>
    <t>Property, plant and equipment, accumulated deprec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idng (in shares)</t>
  </si>
  <si>
    <t>Treasury stock (in shares)</t>
  </si>
  <si>
    <t>Condensed Consolidated Statements of Operations (Unaudited) - USD ($) $ in Thousands</t>
  </si>
  <si>
    <t>3 Months Ended</t>
  </si>
  <si>
    <t>Jun. 30, 2018</t>
  </si>
  <si>
    <t>Net sales</t>
  </si>
  <si>
    <t>Cost of goods sold</t>
  </si>
  <si>
    <t>Gross profit</t>
  </si>
  <si>
    <t>Selling, general and administrative expenses</t>
  </si>
  <si>
    <t>Other income, net</t>
  </si>
  <si>
    <t>Operating income</t>
  </si>
  <si>
    <t>Interest expense, net</t>
  </si>
  <si>
    <t>Income before provision for income taxes</t>
  </si>
  <si>
    <t>Provision for income taxes</t>
  </si>
  <si>
    <t>Consolidated net income (loss)</t>
  </si>
  <si>
    <t>Less: Net loss attributable to non-controlling interest</t>
  </si>
  <si>
    <t>Net income (loss) attributable to shareholders</t>
  </si>
  <si>
    <t>Basic income (loss) per share (in dollars per share)</t>
  </si>
  <si>
    <t>Diluted income (loss) per share (in dollars per share)</t>
  </si>
  <si>
    <t>Weighted average number of shares outstanding (in shares)</t>
  </si>
  <si>
    <t>Dilutive effect of stock awards (in shares)</t>
  </si>
  <si>
    <t>Weighted average number of shares assuming dilution (in shares)</t>
  </si>
  <si>
    <t>Condensed Consolidated Statements of Comprehensive Income (Loss) (Unaudited) - USD ($) $ in Thousands</t>
  </si>
  <si>
    <t>Other comprehensive (loss) income related to unrealized (loss) gain on derivatives, net of income tax</t>
  </si>
  <si>
    <t>Consolidated comprehensive income (loss)</t>
  </si>
  <si>
    <t>Condensed Consolidated Statements of Shareholders' Equity (Unaudited) - USD ($) $ in Thousands</t>
  </si>
  <si>
    <t>Common Stock [Member]</t>
  </si>
  <si>
    <t>Additional Paid-in Capital [Member]</t>
  </si>
  <si>
    <t>Retained Earnings [Member]</t>
  </si>
  <si>
    <t>AOCI Attributable to Parent [Member]</t>
  </si>
  <si>
    <t>Treasury Stock [Member]</t>
  </si>
  <si>
    <t>Noncontrolling Interest [Member]</t>
  </si>
  <si>
    <t>Total</t>
  </si>
  <si>
    <t>Balance (in shares) at Sep. 30, 2017</t>
  </si>
  <si>
    <t>Balance at Sep. 30, 2017</t>
  </si>
  <si>
    <t>Net earnings</t>
  </si>
  <si>
    <t>Other comprehensive income</t>
  </si>
  <si>
    <t>Vested stock awards (in shares)</t>
  </si>
  <si>
    <t>Vested stock awards</t>
  </si>
  <si>
    <t>Stock based compensation</t>
  </si>
  <si>
    <t>Purchase of common stock</t>
  </si>
  <si>
    <t>Balance (in shares) at Dec. 30, 2017</t>
  </si>
  <si>
    <t>Balance at Dec. 30, 2017</t>
  </si>
  <si>
    <t>Balance (in shares) at Jun. 30, 2018</t>
  </si>
  <si>
    <t>Balance at Jun. 30, 2018</t>
  </si>
  <si>
    <t>Purchase of common stock (in shares)</t>
  </si>
  <si>
    <t>Balance (in shares) at Mar. 31, 2018</t>
  </si>
  <si>
    <t>Balance at Mar. 31, 2018</t>
  </si>
  <si>
    <t>Balance (in shares) at Sep. 29, 2018</t>
  </si>
  <si>
    <t>Balance at Sep. 29, 2018</t>
  </si>
  <si>
    <t>Balance (in shares) at Dec. 29, 2018</t>
  </si>
  <si>
    <t>Balance at Dec. 29, 2018</t>
  </si>
  <si>
    <t>Balance (in shares) at Jun. 29, 2019</t>
  </si>
  <si>
    <t>Balance at Jun. 29, 2019</t>
  </si>
  <si>
    <t>Balance (in shares) at Mar. 30, 2019</t>
  </si>
  <si>
    <t>Balance at Mar. 30, 2019</t>
  </si>
  <si>
    <t>Condensed Consolidated Statements of Cash Flows (Unaudited) - USD ($) $ in Thousands</t>
  </si>
  <si>
    <t>Operating activities:</t>
  </si>
  <si>
    <t>Consolidated net loss</t>
  </si>
  <si>
    <t>Depreciation and amortization</t>
  </si>
  <si>
    <t>Amortization of deferred financing fees</t>
  </si>
  <si>
    <t>Provision for deferred income taxes</t>
  </si>
  <si>
    <t>Non-cash stock compensation</t>
  </si>
  <si>
    <t>Other, net</t>
  </si>
  <si>
    <t>Loss on disposal of equipment</t>
  </si>
  <si>
    <t>Changes in operating assets and liabilities, net of effect of acquisition:</t>
  </si>
  <si>
    <t>Prepaid expenses and other assets</t>
  </si>
  <si>
    <t>Other non-current assets</t>
  </si>
  <si>
    <t>Income taxes</t>
  </si>
  <si>
    <t>Other liabilities</t>
  </si>
  <si>
    <t>Net cash (used in) provided by operating activities</t>
  </si>
  <si>
    <t>Investing activities:</t>
  </si>
  <si>
    <t>Purchases of property and equipment, net</t>
  </si>
  <si>
    <t>Proceeds from sale of Junkfood assets</t>
  </si>
  <si>
    <t>Proceeds from sale of fixed assets</t>
  </si>
  <si>
    <t>Investment in partnership</t>
  </si>
  <si>
    <t>Cash paid for business</t>
  </si>
  <si>
    <t>Net cash used in investing activities</t>
  </si>
  <si>
    <t>Financing activities:</t>
  </si>
  <si>
    <t>Proceeds from long-term debt</t>
  </si>
  <si>
    <t>Repayment of long-term debt</t>
  </si>
  <si>
    <t>Repayment of capital financing</t>
  </si>
  <si>
    <t>Payment of contingent consideration</t>
  </si>
  <si>
    <t>Payment of deferred financing fees</t>
  </si>
  <si>
    <t>Repurchase of common stock</t>
  </si>
  <si>
    <t>Payment of withholding taxes on stock awards</t>
  </si>
  <si>
    <t>Net cash provided by financing activities</t>
  </si>
  <si>
    <t>Net decrease in cash and cash equivalents</t>
  </si>
  <si>
    <t>Cash and cash equivalents at beginning of period</t>
  </si>
  <si>
    <t>Cash and cash equivalents at end of period</t>
  </si>
  <si>
    <t>Supplemental cash flow information:</t>
  </si>
  <si>
    <t>Non-cash financing activity - seller financing</t>
  </si>
  <si>
    <t>Non-cash financing activity - capital lease agreements</t>
  </si>
  <si>
    <t>Note A - Basis of Presentation and Description of Business</t>
  </si>
  <si>
    <t>Notes to Financial Statements</t>
  </si>
  <si>
    <t>Business Description and Basis of Presentation [Text Block]</t>
  </si>
  <si>
    <t>Note A—Basis of Presentation and Description of Business We prepared the accompanying interim Condensed Consolidated Financial Statements in accordance with the instructions for Form 10 10 X. not three nine June 29, 2019 not may September 28, 2019. June December 10 September 29, 2018 , filed with the United States Securities and Exchange Commission (“SEC”). “Delta Apparel”, the “Company”, “we”, “us” and “our” are used interchangeably to refer to Delta Apparel, Inc. together with our domestic wholly-owned subsidiaries, including M.J. Soffe, LLC (“Soffe”), DTG2Go, “DTG2Go” October 8, 2018, Delta Apparel, Inc. is an international apparel design, marketing, manufacturing and sourcing company that features a diverse portfolio of core activewear and lifestyle apparel products. We specialize in selling casual and athletic products through a variety of distribution channels and distribution tiers, including department stores, mid and mass channels, e-retailers, sporting goods and outdoor retailers, independent and specialty stores, and the U.S. military. Our products are also made available direct-to-consumer on our websites and in our branded retail stores. We believe this diversified distribution allows us to capitalize on our strengths to provide casual activewear to a broad and evolving customer base whose shopping preferences may As a vertically-integrated manufacturer, we design and internally manufacture the majority of our products, which allows us to offer a high degree of consistency and quality, leverage scale efficiencies, and react quickly to changes in trends within the marketplace. We have manufacturing operations located in the United States, El Salvador, Honduras and Mexico, and use domestic and foreign contractors as additional sources of production. Our distribution facilities are strategically located throughout the United States to better serve our customers with same-day shipping on our catalog products and weekly replenishments to retailers. We were incorporated in Georgia in 1999 322 29601 864 232 5200 52 53 September 30. 2019 52 September 29, 2019 2018 52 September 29, 2018</t>
  </si>
  <si>
    <t>Note B - Accounting Policies</t>
  </si>
  <si>
    <t>Significant Accounting Policies [Text Block]</t>
  </si>
  <si>
    <t xml:space="preserve">Note B—Accounting Policies Our accounting policies are consistent with those described in our Significant Accounting Policies in our Annual Report on Form 10 September 29, 2018 </t>
  </si>
  <si>
    <t>Note C - New Accounting Standards</t>
  </si>
  <si>
    <t>Description of New Accounting Pronouncements Not yet Adopted [Text Block]</t>
  </si>
  <si>
    <t>Note C—New Accounting Standards Recently Adopted Standards In May 2014, No. 2014 09, Revenue from Contracts with Customers 2014 09" 2014 09 December 15, 2017, December 15, 2016. 2014 09 September 30, 2018, 2014 09 Our revenue streams consist of wholesale, direct-to-consumer ecommerce and retail stores which are included in our Condensed Consolidated Statements of Operations. The table below identifies the amount and percentage of net sales by distribution channel (in thousands): Three Months Ended June 29, 2019 June 30, 2018 $ % $ % Retail $ 1,296 1 % $ 986 1 % Direct-to-consumer ecommerce 1,419 1 % 1,503 1 % Wholesale 116,545 98 % 109,693 98 % Net Sales $ 119,260 100 % $ 112,182 100 % Nine Months Ended June 29, 2019 June 30, 2018 $ % $ % Retail $ 3,180 1 % $ 2,602 1 % Direct-to-consumer ecommerce 3,990 1 % 3,974 1 % Wholesale 316,603 98 % 295,952 98 % Net Sales $ 323,773 100 % $ 302,528 100 % The table below provides net sales by reportable segment (in thousands) and the percentage of net sales by distribution channel for each reportable segment: Third Quarter Fiscal Year 2019 Net Sales Retail Ecommerce Wholesale Delta Group $ 107,409 0.3 % 0.3 % 99.4 % Salt Life Group 11,851 8.6 % 9.0 % 82.4 % Total $ 119,260 Third Quarter Fiscal Year 2018 Net Sales Retail Ecommerce Wholesale Delta Group $ 102,107 0.3 % 0.3 % 99.4 % Salt Life Group 10,075 7.3 % 11.3 % 81.4 % Total $ 112,182 Year To Date Fiscal Year 2019 Net Sales Retail Ecommerce Wholesale Delta Group $ 291,325 0.3 % 0.3 % 99.4 % Salt Life Group 32,448 7.1 % 9.3 % 83.6 % Total $ 323,773 Year To Date Fiscal Year 2018 Net Sales Retail Ecommerce Wholesale Delta Group $ 272,157 0.4 % 0.3 % 99.3 % Salt Life Group 30,371 5.8 % 10.1 % 84.1 % Total $ 302,528 Revenue is recognized when performance obligations under the terms of the contracts are satisfied. Our performance obligation primarily consists of delivering products to our customers. Control is transferred upon providing the products to customers in our retail stores, upon shipment of our products to the consumers from our ecommerce sites, and upon shipment from our distribution centers to our customers in our wholesale operations. Once control is transferred to the customer, we have completed our performance obligation. Our receivables resulting from wholesale customers are generally collected within two In certain areas of our wholesale business, we offer discounts and allowances to support our customers. Some of these arrangements are written agreements, while others may not may not In accordance with the new revenue guidance, we only recognize revenue to the extent that it is probable that we will not We have made accounting policy elections related to the new revenue recognition standard. We exclude any taxes collected from customers that are remitted to taxing authorities from net sales. We record shipping and handling charges incurred by us before and after the customer obtains control as a fulfillment cost rather than an additional promised service. Our customers' terms are less than one not not one not With the adoption of ASU 2014 09, no June 29, 2019 As Reported June 29, 2019 Effect of Standard Balances without Adoption Accounts receivable, net $ 67,200 $ (748 ) $ 66,452 Prepaid expenses and other current assets 3,384 (166 ) 3,218 Total Current Assets 250,297 (914 ) 249,383 Total assets 381,425 (914 ) 380,511 Accrued liabilities 16,834 (1,163 ) 15,671 Total current liabilities 81,576 (1,163 ) 80,413 Total liabilities 231,140 (1,163 ) 229,977 Total liabilities and equity 381,425 (1,163 ) 380,262 In August 2016, No. 2016 15, Statement of Cash Flows (Topic 230 " 2016 15" 2016 15 2016 15 December 15, 2017, 2016 15 September 30, 2018. March $0.6 2016 15, $0.1 $0.5 Standards Not In February 2016, No. 2016 02, Leases, 2016 02" 2016 02 2016 02 December 15, 2018, 2016 02 September 29, 2019 2016 02 In August 2017, No. 2017 12, Derivatives and Hedging (Topic 815 " 2017 12" 2017 12 2017 12 no 2017 12 December 15, 2018, 2017 12 September 29, 2019 2017 12 In January 2017, 2017 04, Intangibles - Goodwill and other (Topic 350 2017 04" 2017 04 2 2, 2017 04 not 2017 04 zero 2 zero 2017 04 December 15, 2019. 2017 04 October 4, 2020. 2017 04</t>
  </si>
  <si>
    <t>Note D - Acquisitions</t>
  </si>
  <si>
    <t>Business Combination Disclosure [Text Block]</t>
  </si>
  <si>
    <t xml:space="preserve">Note D—Acquisitions On October 8, 2018, DTG2Go, March not The financial results of the acquired business have been included in our Delta Group since the date of the acquisition. It is not DTG2Go The SSI acquisition purchase price consisted of $2.0 $7.0 $3.0 $2.0 $0.7 March Cash $ 2,000 Promissory note 7,000 Capital lease financing 3,000 Net working capital adjustment 729 Total consideration $ 12,729 The current allocation of consideration to the assets and liabilities are noted in the table below as well as measurement-period adjustments recorded in our Condensed Consolidated Balance Sheets as of June 29, 2019. Allocation as of March 30, 2019 Measurement Period Adjustments Allocation as of June 29, 2019 Accounts receivable $ 1,184 $ - $ 1,184 Inventory 1,127 - 1,127 Other current assets 86 - 86 Property, plant, and equipment 3,400 - 3,400 Goodwill 3,380 1,300 4,680 Intangible assets 4,020 (1,100 ) 2,920 Accounts payable (668 ) - (668 ) Consideration paid $ 12,529 $ 200 $ 12,729 </t>
  </si>
  <si>
    <t>Note E - Inventories</t>
  </si>
  <si>
    <t>Inventory Disclosure [Text Block]</t>
  </si>
  <si>
    <t>Note E—Inventories Inventories, net of reserves of $10.2 $10.5 June 29, 2019, September 29, 2018 June 29, September 29, 2019 2018 Raw materials $ 11,794 $ 9,641 Work in process 16,026 18,327 Finished goods 149,959 147,015 $ 177,779 $ 174,983 Raw materials include finished yarn and direct materials for the Delta Group, undecorated garments for the DTG2Go</t>
  </si>
  <si>
    <t>Note F - Debt</t>
  </si>
  <si>
    <t>Long-term Debt [Text Block]</t>
  </si>
  <si>
    <t xml:space="preserve">Note F—Debt On May 10, 2016, DTG2Go, On November 27, 2017, $10 March 31, 2017, one dness was amend may may $15 was not $2 so allowed t no On March 9, 2018, DTG2Go. 20 17 not 2018 not $6 may $25 DTG2Go, DTG2Go no On October 8, 2018, DTG2Go's first The Amended Credit Agreement allows us to borrow up to $145 $25 no $200 May 10, 2021. As of June 29, 2019 $114.8 4.7% $21.6 12 not 1.1 1.0. not June 29, 2019 June 29, 2019, September 29, 2018 $14.4 $14.7 The Amended Credit Agreement contains a subjective acceleration clause and a “springing” lockbox arrangement (as defined in FASB Codification No. 470, Debt 470" not 470, In August 2013, two $22.0 one $9.0 September 30, 2014, March 31, 2015, June 30, 2019. zero 1274 1.92% June 30, 2016, 3.62% June 30, 2019. June 29, 2019 $0.5 On October 8, 2018, $7.0 6% January 2, 2019, October 1, 2021. June 29, 2019 $5.9 Since March 2011, first not nine 18 not six Additional information about these loans and the outstanding balances as of June 29, 2019 June 29, 2019 Revolving credit facility established March 2011, interest at 6.2% expiring August 2020 $ 4,984 Term loan established November 2014, interest at 6.0%, payable monthly with a six-year term 950 Term loan established June 2016, interest at 6.0%, payable monthly with a six-year term 849 Term loan established October 2017, interest at 6.0%, payable monthly with a six-year term 2,219 </t>
  </si>
  <si>
    <t>Note G - Selling, General and Administrative Expense</t>
  </si>
  <si>
    <t>Selling General And Administrative Expense [Text Block]</t>
  </si>
  <si>
    <t>Note G—Selling, General and Administrative Expense We include in selling, general and administrative ("SG&amp;A") expenses the costs incurred subsequent to the receipt of finished goods at our distribution facilities, such as the cost of stocking, warehousing, picking, packing, and shipping goods for delivery to our customers. Distribution costs included in SG&amp;A expenses totaled $ 4.5 three June 29, 2019 June 30, 2018 $12.9 $12.8 nine June 29, 2019 June 30, 2018</t>
  </si>
  <si>
    <t>Note H - Stock-based Compensation</t>
  </si>
  <si>
    <t>Share-based Payment Arrangement [Text Block]</t>
  </si>
  <si>
    <t>Note H—Stock-Based Compensation On February 4, 2015, 2010 "2010 November 11, 2010. November 2010, no 2010 We account for these plans pursuant to ASC 718, 107, 110, 2016 09. 2010 Compensation expense is recorded on the SG&amp;A expense line item in our Condensed Consolidated Statements of Operations over the vesting periods. During the three June 29, 2019 June 30, 2018 $0.5 $0.8 nine June 29, 2019 June 30, 2018 $1.8 $2.0 2010 Under the 2010 may may 2010 500,000 2010 may 2010 2010 2010 No three nine June 29, 2019 During the three December 29, 2018, 205,000 42,000 10 September 29, 2018 During the three December 30, 2017, 54,602 92,068 10 September 30, 2017, one 72,138 19,930 As of June 29, 2019 $1.7 2010 1.5</t>
  </si>
  <si>
    <t>Note I - Purchase Contracts</t>
  </si>
  <si>
    <t>Commitments Disclosure [Text Block]</t>
  </si>
  <si>
    <t xml:space="preserve">Note I—Purchase Contracts We have entered into agreements, and have fixed prices, to purchase yarn, finished fabric, and finished apparel and headwear products. At June 29, 2019 Yarn $ 21,866 Finished fabric 3,061 Finished products 10,716 $ 35,643 </t>
  </si>
  <si>
    <t>Note J - Business Segments</t>
  </si>
  <si>
    <t>Segment Reporting Disclosure [Text Block]</t>
  </si>
  <si>
    <t>Note J—Business Segments We operate our business in two 2018, Decision Maker DTG2Go two The Delta Group is comprised of our business units primarily focused on core activewear styles, and includes our Delta Activewear (which includes Delta Catalog and FunTees), Soffe, and DTG2Go ® ® ® DTG2Go The Salt Life Group is comprised of our lifestyle brands focused on a broad range of apparel garments, headwear and related accessories to meet consumer preferences and fashion trends, and includes our Salt Life and Coast business units. These products are sold through specialty and boutique shops, traditional department stores, and outdoor retailers, as well as direct-to-consumer through branded ecommerce sites and branded retail stores. Products in this segment are marketed under our lifestyle brands of Salt Life ® ® Our Chief Operating Decision Maker and management evaluate performance and allocate resources based on profit or loss from operations before interest, income taxes and special charges ("segment operating income"). Our segment operating income may not 2 10 September 29, 2018 Three Months Ended Nine Months Ended June 29, 2019 June 30, 2018 June 29, 2019 June 30, 2018 Segment net sales: Delta Group $ 107,409 $ 102,107 $ 291,325 $ 272,157 Salt Life Group 11,851 10,075 32,448 30,371 Total net sales $ 119,260 $ 112,182 $ 323,773 $ 302,528 Segment operating income: Delta Group (1) $ 9,248 $ 9,137 $ 15,393 $ 19,337 Salt Life Group (2) 2,596 1,085 5,608 4,295 Total segment operating income $ 11,844 $ 10,222 $ 21,001 $ 23,632 ( 1 December 29, 2018, $2.5 2016 ( 2 June 29, 2019, $1.3 The following table reconciles the segment operating income to the consolidated income before provision for income taxes (in thousands): Three Months Ended Nine Months Ended June 29, 2019 June 30, 2018 June 29, 2019 June 30, 2018 Segment operating income $ 11,844 $ 10,222 $ 21,001 $ 23,632 Unallocated corporate expenses 3,508 3,554 9,930 9,613 Unallocated interest expense 1,989 1,522 5,739 4,207 Consolidated income (loss) before provision for income taxes $ 6,347 $ 5,146 $ 5,332 $ 9,812 The Delta Group segment assets have increased by $32.7 September 29, 2018 $316.6 June 29, 2019 $6.1 September 29, 2018 $61.1 June 29, 2019</t>
  </si>
  <si>
    <t>Note K - Income Taxes</t>
  </si>
  <si>
    <t>Income Tax Disclosure [Text Block]</t>
  </si>
  <si>
    <t xml:space="preserve">Note K—Income Taxes The Tax Cuts and Jobs Act of 2017 December 22, 2017, 163 GILTI is the excess of the shareholder’s net CFC tested income over the net deemed tangible income. The Section 163 not 30% 163 In the quarter ended December 30, 2017, $10.6 September 29, 2018 $0.1 $10.7 2018 eight first 2019 no Our effective income tax rate on operations for the nine June 29, 2019 16.8%. nine June 30, 2018 $10.6 10.5%. September 29, 2018 $10.7 1.7%. We intend to reinvest all of our unremitted earnings of our foreign subsidiaries and therefore, outside of the transition tax mentioned previously, we have provided no may We benefit from having income in foreign jurisdictions that are either exempt from income taxes or have tax rates that are lower than those in the United States. Based on our current projected pre-tax income and the anticipated amount of U.S. taxable income compared to profits in the offshore taxable and tax-free jurisdictions in which we operate, our estimated annual income tax rate for the fiscal year ending September 28, 2019, 17% 19%. may may may may We file income tax returns in the U.S. federal jurisdiction and various state, local and foreign jurisdictions. Tax years 2015, 2016, 2017, </t>
  </si>
  <si>
    <t>Note L - Derivatives and Fair Value Measurements</t>
  </si>
  <si>
    <t>Derivatives and Fair Value [Text Block]</t>
  </si>
  <si>
    <t>Note L—Derivatives and Fair Value Measurements From time to time, we may not June 29, 2019 no June 29, 2019 Notational Effective Date Amount Fixed LIBOR Rate Maturity Date Interest Rate Swap July 19, 2017 $10.0 million 1.74% July 19, 2019 Interest Rate Swap July 19, 2017 $10.0 million 1.99% May 10, 2021 Interest Rate Swap July 25, 2018 $20.0 million 3.18% July 25, 2023 From time to time, we may not ○ FASB Codification No. 820, Fair Value Measurements and Disclosures 820” three ○ Level 1 ○ Level 2 ○ Level 3 no The following financial assets (liabilities) are measured at fair value on a recurring basis (in thousands): Fair Value Measurements Using Quoted Prices in Significant Other Significant Active Markets for Observable Unobservable Identical Assets Inputs Inputs Period Ended Total (Level 1) (Level 2) (Level 3) Interest Rate Swaps June 29, 2019 $ (1,184 ) — $ (1,184 ) — September 29, 2018 183 — 183 — Cotton Options June 29, 2019 $ — — — — September 29, 2018 (110 ) (110 ) — — Contingent Consideration June 29, 2019 $ (9,394 ) — — $ (9,394 ) September 29, 2018 (10,542 ) — — (10,542 ) The fair value of the interest rate swap agreements was derived from a discounted cash flow analysis based on the terms of the contract and the forward interest rate curves adjusted for our credit risk, which fall in Level 2 June 29, 2019 2 The following table summarizes the fair value and presentation in the Condensed Consolidated Balance Sheets for derivatives related to our interest swap agreements as of June 29, 2019 September 29, 2018 June 29, September 29, 2019 2018 Other assets $ — $ 182 Deferred tax assets 297 (46 ) Other non-current liabilities (1,184 ) — Accumulated other comprehensive (loss) income $ (887 ) $ 136 In August 2013, 2019 2019 3 At June 29, 2019 $0.2 $1.1 September 29, 2018 2019 On March 9, 2018, DTG2Go. $16.6 April 1, 2018, September 29, 2018 2019, 2020, 2021 2022. second 2019, $0.6 April 1, 2018, September 29, 2018 nine June 29, 2019, $0.6 At June 29, 2019 $9.4 $1.1 September 29, 2018 $0.6 second $0.5 3</t>
  </si>
  <si>
    <t>Note M - Legal Proceedings</t>
  </si>
  <si>
    <t>Legal Matters and Contingencies [Text Block]</t>
  </si>
  <si>
    <t xml:space="preserve">Note M—Legal Proceedings The Sports Authority Bankruptcy Litigation Soffe was previously involved in several related litigation matters stemming from The Sports Authority's ("TSA") March 2, 2016, 11 TSA Stores, Inc. and related entities TSA Ponce, Inc. and TSA Caribe, Inc. filed an action against Soffe on March 16, 2016, On November 26, 2018, $2.5 December 31, 2018. three December 29, 2018. In addition to the foregoing, at times we are party to various legal claims, actions and complaints. We believe that, as a result of legal defenses, insurance arrangements, and indemnification provisions with parties believed to be financially capable, such actions should not </t>
  </si>
  <si>
    <t>Note N - Repurchase of Common Stock</t>
  </si>
  <si>
    <t>Treasury Stock [Text Block]</t>
  </si>
  <si>
    <t>Note N—Repurchase of Common Stock As of September 29, 2018 $60.0 During the June 2019, 14,000 $0.3 June 29, 2019 3,498,962 $50.5 10b 18. June 29, 2019 $9.5 not The following table summarizes the purchases of our common stock for the quarter ended June 29, 2019 Period Total Number of Shares Purchased Average Price Paid per Share Total Number of Shares Purchased as Part of Publicly Announced Plans Dollar Value of Shares that May Yet Be Purchased Under the Plans March 31, 2019 to May 4, 2019 — — — $9.9 million May 5, 2019 to June 1, 2019 14,000 $ 21.97 14,000 9.5 million June 2, 2019 to June 29, 2019 — — — 9.5 million Total 14,000 $ 21.97 14,000 $9.5 million</t>
  </si>
  <si>
    <t>Note O - Goodwill and Intangible Assets</t>
  </si>
  <si>
    <t>Goodwill and Intangible Assets Disclosure [Text Block]</t>
  </si>
  <si>
    <t>Note O—Goodwill and Intangible Assets Components of intangible assets consist of the following (in thousands): June 29, 2019 September 29, 2018 Cost Accumulated Amortization Net Value Cost Accumulated Amortization Net Value Economic Life Goodwill $ 37,897 $ — $ 37,897 $ 33,217 $ — $ 33,217 N/A Intangibles: Tradename/trademarks $ 16,090 $ (3,143 ) $ 12,947 $ 16,090 $ (2,736 ) $ 13,354 20 – 30 yrs Customer relationships 7,400 (808 ) 6,592 4,500 (253 ) 4,247 8 – 10 yrs Technology 1,720 (1,243 ) 477 1,720 (1,105 ) 615 10 yrs License agreements 2,100 (604 ) 1,418 2,100 (527 ) 1,573 15 – 30 yrs Non-compete agreements 1,657 (1,110 ) 625 1,637 (928 ) 709 4 – 8.5 yrs Total intangibles $ 28,967 $ (6,908 ) $ 22,059 $ 26,047 $ (5,549 ) $ 20,498 Goodwill represents the acquired goodwill net of the $0.6 2011. $18.0 $19.9 On October 8, 2018, $4.5 $2.9 Amortization expense for intangible assets was $0.4 three June 29, 2019 June 30, 2018 $1.4 nine June 29, 2019 $0.9 nine June 30, 2018 $2.0 2019, $1.8 2020, $1.7 2021, 2022 2023.</t>
  </si>
  <si>
    <t>Note P - Subsequent Events</t>
  </si>
  <si>
    <t>Subsequent Events [Text Block]</t>
  </si>
  <si>
    <t xml:space="preserve">Note P—Subsequent Events None </t>
  </si>
  <si>
    <t>Significant Accounting Policies (Policies)</t>
  </si>
  <si>
    <t>Accounting Policies [Abstract]</t>
  </si>
  <si>
    <t>New Accounting Pronouncements, Policy [Policy Text Block]</t>
  </si>
  <si>
    <t>Recently Adopted Standards In May 2014, No. 2014 09, Revenue from Contracts with Customers 2014 09" 2014 09 December 15, 2017, December 15, 2016. 2014 09 September 30, 2018, 2014 09 Our revenue streams consist of wholesale, direct-to-consumer ecommerce and retail stores which are included in our Condensed Consolidated Statements of Operations. The table below identifies the amount and percentage of net sales by distribution channel (in thousands): Three Months Ended June 29, 2019 June 30, 2018 $ % $ % Retail $ 1,296 1 % $ 986 1 % Direct-to-consumer ecommerce 1,419 1 % 1,503 1 % Wholesale 116,545 98 % 109,693 98 % Net Sales $ 119,260 100 % $ 112,182 100 % Nine Months Ended June 29, 2019 June 30, 2018 $ % $ % Retail $ 3,180 1 % $ 2,602 1 % Direct-to-consumer ecommerce 3,990 1 % 3,974 1 % Wholesale 316,603 98 % 295,952 98 % Net Sales $ 323,773 100 % $ 302,528 100 % The table below provides net sales by reportable segment (in thousands) and the percentage of net sales by distribution channel for each reportable segment: Third Quarter Fiscal Year 2019 Net Sales Retail Ecommerce Wholesale Delta Group $ 107,409 0.3 % 0.3 % 99.4 % Salt Life Group 11,851 8.6 % 9.0 % 82.4 % Total $ 119,260 Third Quarter Fiscal Year 2018 Net Sales Retail Ecommerce Wholesale Delta Group $ 102,107 0.3 % 0.3 % 99.4 % Salt Life Group 10,075 7.3 % 11.3 % 81.4 % Total $ 112,182 Year To Date Fiscal Year 2019 Net Sales Retail Ecommerce Wholesale Delta Group $ 291,325 0.3 % 0.3 % 99.4 % Salt Life Group 32,448 7.1 % 9.3 % 83.6 % Total $ 323,773 Year To Date Fiscal Year 2018 Net Sales Retail Ecommerce Wholesale Delta Group $ 272,157 0.4 % 0.3 % 99.3 % Salt Life Group 30,371 5.8 % 10.1 % 84.1 % Total $ 302,528 Revenue is recognized when performance obligations under the terms of the contracts are satisfied. Our performance obligation primarily consists of delivering products to our customers. Control is transferred upon providing the products to customers in our retail stores, upon shipment of our products to the consumers from our ecommerce sites, and upon shipment from our distribution centers to our customers in our wholesale operations. Once control is transferred to the customer, we have completed our performance obligation. Our receivables resulting from wholesale customers are generally collected within two In certain areas of our wholesale business, we offer discounts and allowances to support our customers. Some of these arrangements are written agreements, while others may not may not In accordance with the new revenue guidance, we only recognize revenue to the extent that it is probable that we will not We have made accounting policy elections related to the new revenue recognition standard. We exclude any taxes collected from customers that are remitted to taxing authorities from net sales. We record shipping and handling charges incurred by us before and after the customer obtains control as a fulfillment cost rather than an additional promised service. Our customers' terms are less than one not not one not With the adoption of ASU 2014 09, no June 29, 2019 As Reported June 29, 2019 Effect of Standard Balances without Adoption Accounts receivable, net $ 67,200 $ (748 ) $ 66,452 Prepaid expenses and other current assets 3,384 (166 ) 3,218 Total Current Assets 250,297 (914 ) 249,383 Total assets 381,225 (914 ) 380,311 Accrued liabilities 16,834 (1,163 ) 15,671 Total current liabilities 81,576 (1,163 ) 80,413 Total liabilities 230,940 (1,163 ) 229,777 Total liabilities and equity 381,225 (1,163 ) 380,062 In August 2016, No. 2016 15, Statement of Cash Flows (Topic 230 " 2016 15" 2016 15 2016 15 December 15, 2017, 2016 15 September 30, 2018. March $0.6 2016 15, $0.1 $0.5 Standards Not In February 2016, No. 2016 02, Leases, 2016 02" 2016 02 2016 02 December 15, 2018, 2016 02 September 29, 2019 2016 02 In August 2017, No. 2017 12, Derivatives and Hedging (Topic 815 " 2017 12" 2017 12 2017 12 no 2017 12 December 15, 2018, 2017 12 September 29, 2019 2017 12 In January 2017, 2017 04, Intangibles - Goodwill and other (Topic 350 2017 04" 2017 04 2 2, 2017 04 not 2017 04 zero 2 zero 2017 04 December 15, 2019. 2017 04 October 4, 2020. 2017 04</t>
  </si>
  <si>
    <t>Note C - New Accounting Standards (Tables)</t>
  </si>
  <si>
    <t>Notes Tables</t>
  </si>
  <si>
    <t>Disaggregation of Revenue [Table Text Block]</t>
  </si>
  <si>
    <t xml:space="preserve"> Three Months Ended June 29, 2019 June 30, 2018 $ % $ % Retail $ 1,296 1 % $ 986 1 % Direct-to-consumer ecommerce 1,419 1 % 1,503 1 % Wholesale 116,545 98 % 109,693 98 % Net Sales $ 119,260 100 % $ 112,182 100 % Nine Months Ended June 29, 2019 June 30, 2018 $ % $ % Retail $ 3,180 1 % $ 2,602 1 % Direct-to-consumer ecommerce 3,990 1 % 3,974 1 % Wholesale 316,603 98 % 295,952 98 % Net Sales $ 323,773 100 % $ 302,528 100 % Third Quarter Fiscal Year 2019 Net Sales Retail Ecommerce Wholesale Delta Group $ 107,409 0.3 % 0.3 % 99.4 % Salt Life Group 11,851 8.6 % 9.0 % 82.4 % Total $ 119,260 Third Quarter Fiscal Year 2018 Net Sales Retail Ecommerce Wholesale Delta Group $ 102,107 0.3 % 0.3 % 99.4 % Salt Life Group 10,075 7.3 % 11.3 % 81.4 % Total $ 112,182 Year To Date Fiscal Year 2019 Net Sales Retail Ecommerce Wholesale Delta Group $ 291,325 0.3 % 0.3 % 99.4 % Salt Life Group 32,448 7.1 % 9.3 % 83.6 % Total $ 323,773 Year To Date Fiscal Year 2018 Net Sales Retail Ecommerce Wholesale Delta Group $ 272,157 0.4 % 0.3 % 99.3 % Salt Life Group 30,371 5.8 % 10.1 % 84.1 % Total $ 302,528 </t>
  </si>
  <si>
    <t>Schedule of New Accounting Pronouncements and Changes in Accounting Principles [Table Text Block]</t>
  </si>
  <si>
    <t xml:space="preserve"> As Reported June 29, 2019 Effect of Standard Balances without Adoption Accounts receivable, net $ 67,200 $ (748 ) $ 66,452 Prepaid expenses and other current assets 3,384 (166 ) 3,218 Total Current Assets 250,297 (914 ) 249,383 Total assets 381,425 (914 ) 380,511 Accrued liabilities 16,834 (1,163 ) 15,671 Total current liabilities 81,576 (1,163 ) 80,413 Total liabilities 231,140 (1,163 ) 229,977 Total liabilities and equity 381,425 (1,163 ) 380,262 </t>
  </si>
  <si>
    <t>Note D - Acquisitions (Tables)</t>
  </si>
  <si>
    <t>Schedule of Business Acquisitions, by Acquisition [Table Text Block]</t>
  </si>
  <si>
    <t xml:space="preserve"> Cash $ 2,000 Promissory note 7,000 Capital lease financing 3,000 Net working capital adjustment 729 Total consideration $ 12,729 </t>
  </si>
  <si>
    <t>Schedule of Recognized Identified Assets Acquired and Liabilities Assumed [Table Text Block]</t>
  </si>
  <si>
    <t xml:space="preserve"> Allocation as of March 30, 2019 Measurement Period Adjustments Allocation as of June 29, 2019 Accounts receivable $ 1,184 $ - $ 1,184 Inventory 1,127 - 1,127 Other current assets 86 - 86 Property, plant, and equipment 3,400 - 3,400 Goodwill 3,380 1,300 4,680 Intangible assets 4,020 (1,100 ) 2,920 Accounts payable (668 ) - (668 ) Consideration paid $ 12,529 $ 200 $ 12,729 </t>
  </si>
  <si>
    <t>Note E - Inventories (Tables)</t>
  </si>
  <si>
    <t>Schedule of Inventory, Current [Table Text Block]</t>
  </si>
  <si>
    <t xml:space="preserve"> June 29, September 29, 2019 2018 Raw materials $ 11,794 $ 9,641 Work in process 16,026 18,327 Finished goods 149,959 147,015 $ 177,779 $ 174,983 </t>
  </si>
  <si>
    <t>Note F - Debt (Tables)</t>
  </si>
  <si>
    <t>Schedule of Long-term Debt Instruments [Table Text Block]</t>
  </si>
  <si>
    <t xml:space="preserve"> June 29, 2019 Revolving credit facility established March 2011, interest at 6.2% expiring August 2020 $ 4,984 Term loan established November 2014, interest at 6.0%, payable monthly with a six-year term 950 Term loan established June 2016, interest at 6.0%, payable monthly with a six-year term 849 Term loan established October 2017, interest at 6.0%, payable monthly with a six-year term 2,219 </t>
  </si>
  <si>
    <t>Note I - Purchase Contracts (Tables)</t>
  </si>
  <si>
    <t>Long-term Purchase Commitment [Table Text Block]</t>
  </si>
  <si>
    <t xml:space="preserve"> Yarn $ 21,866 Finished fabric 3,061 Finished products 10,716 $ 35,643</t>
  </si>
  <si>
    <t>Note J - Business Segments (Tables)</t>
  </si>
  <si>
    <t>Schedule of Segment Reporting Information, by Segment [Table Text Block]</t>
  </si>
  <si>
    <t xml:space="preserve"> Three Months Ended Nine Months Ended June 29, 2019 June 30, 2018 June 29, 2019 June 30, 2018 Segment net sales: Delta Group $ 107,409 $ 102,107 $ 291,325 $ 272,157 Salt Life Group 11,851 10,075 32,448 30,371 Total net sales $ 119,260 $ 112,182 $ 323,773 $ 302,528 Segment operating income: Delta Group (1) $ 9,248 $ 9,137 $ 15,393 $ 19,337 Salt Life Group (2) 2,596 1,085 5,608 4,295 Total segment operating income $ 11,844 $ 10,222 $ 21,001 $ 23,632 Three Months Ended Nine Months Ended June 29, 2019 June 30, 2018 June 29, 2019 June 30, 2018 Segment operating income $ 11,844 $ 10,222 $ 21,001 $ 23,632 Unallocated corporate expenses 3,508 3,554 9,930 9,613 Unallocated interest expense 1,989 1,522 5,739 4,207 Consolidated income (loss) before provision for income taxes $ 6,347 $ 5,146 $ 5,332 $ 9,812 </t>
  </si>
  <si>
    <t>Note L - Derivatives and Fair Value Measurements (Tables)</t>
  </si>
  <si>
    <t>Schedule of Notional Amounts of Outstanding Derivative Positions [Table Text Block]</t>
  </si>
  <si>
    <t xml:space="preserve"> Notational Effective Date Amount Fixed LIBOR Rate Maturity Date Interest Rate Swap July 19, 2017 $10.0 million 1.74% July 19, 2019 Interest Rate Swap July 19, 2017 $10.0 million 1.99% May 10, 2021 Interest Rate Swap July 25, 2018 $20.0 million 3.18% July 25, 2023</t>
  </si>
  <si>
    <t>Fair Value, Liabilities Measured on Recurring Basis [Table Text Block]</t>
  </si>
  <si>
    <t xml:space="preserve"> Fair Value Measurements Using Quoted Prices in Significant Other Significant Active Markets for Observable Unobservable Identical Assets Inputs Inputs Period Ended Total (Level 1) (Level 2) (Level 3) Interest Rate Swaps June 29, 2019 $ (1,184 ) — $ (1,184 ) — September 29, 2018 183 — 183 — Cotton Options June 29, 2019 $ — — — — September 29, 2018 (110 ) (110 ) — — Contingent Consideration June 29, 2019 $ (9,394 ) — — $ (9,394 ) September 29, 2018 (10,542 ) — — (10,542 )</t>
  </si>
  <si>
    <t>Schedule of Derivative Instruments in Statement of Financial Position, Fair Value [Table Text Block]</t>
  </si>
  <si>
    <t xml:space="preserve"> June 29, September 29, 2019 2018 Other assets $ — $ 182 Deferred tax assets 297 (46 ) Other non-current liabilities (1,184 ) — Accumulated other comprehensive (loss) income $ (887 ) $ 136 </t>
  </si>
  <si>
    <t>Note N - Repurchase of Common Stock (Tables)</t>
  </si>
  <si>
    <t>Class of Treasury Stock [Table Text Block]</t>
  </si>
  <si>
    <t xml:space="preserve"> Period Total Number of Shares Purchased Average Price Paid per Share Total Number of Shares Purchased as Part of Publicly Announced Plans Dollar Value of Shares that May Yet Be Purchased Under the Plans March 31, 2019 to May 4, 2019 — — — $9.9 million May 5, 2019 to June 1, 2019 14,000 $ 21.97 14,000 9.5 million June 2, 2019 to June 29, 2019 — — — 9.5 million Total 14,000 $ 21.97 14,000 $9.5 million</t>
  </si>
  <si>
    <t>Note O - Goodwill and Intangible Assets (Tables)</t>
  </si>
  <si>
    <t>Schedule of Intangible Assets and Goodwill [Table Text Block]</t>
  </si>
  <si>
    <t xml:space="preserve"> June 29, 2019 September 29, 2018 Cost Accumulated Amortization Net Value Cost Accumulated Amortization Net Value Economic Life Goodwill $ 37,897 $ — $ 37,897 $ 33,217 $ — $ 33,217 N/A Intangibles: Tradename/trademarks $ 16,090 $ (3,143 ) $ 12,947 $ 16,090 $ (2,736 ) $ 13,354 20 – 30 yrs Customer relationships 7,400 (808 ) 6,592 4,500 (253 ) 4,247 8 – 10 yrs Technology 1,720 (1,243 ) 477 1,720 (1,105 ) 615 10 yrs License agreements 2,100 (604 ) 1,418 2,100 (527 ) 1,573 15 – 30 yrs Non-compete agreements 1,657 (1,110 ) 625 1,637 (928 ) 709 4 – 8.5 yrs Total intangibles $ 28,967 $ (6,908 ) $ 22,059 $ 26,047 $ (5,549 ) $ 20,498 </t>
  </si>
  <si>
    <t>Note C - New Accounting Standards (Details Textual) - USD ($) $ in Thousands</t>
  </si>
  <si>
    <t>Receivables Collection Period</t>
  </si>
  <si>
    <t>2 years</t>
  </si>
  <si>
    <t>Customer Term</t>
  </si>
  <si>
    <t>1 year</t>
  </si>
  <si>
    <t>Payment for Contingent Consideration Liability, Operating Activities</t>
  </si>
  <si>
    <t>Net Cash Provided by (Used in) Operating Activities, Total</t>
  </si>
  <si>
    <t>Net Cash Provided by (Used in) Financing Activities, Total</t>
  </si>
  <si>
    <t>Accounting Standards Update 2016-15 [Member]</t>
  </si>
  <si>
    <t>Note C - New Accounting Standards - Disaggregation of Revenue (Details) - USD ($) $ in Thousands</t>
  </si>
  <si>
    <t>Sales in percentage</t>
  </si>
  <si>
    <t>100.00%</t>
  </si>
  <si>
    <t>Delta Group [Member]</t>
  </si>
  <si>
    <t>Salt Life Group [Member]</t>
  </si>
  <si>
    <t>Retail [Member]</t>
  </si>
  <si>
    <t>1.00%</t>
  </si>
  <si>
    <t>Retail [Member] | Delta Group [Member]</t>
  </si>
  <si>
    <t>0.30%</t>
  </si>
  <si>
    <t>Retail [Member] | Salt Life Group [Member]</t>
  </si>
  <si>
    <t>9.00%</t>
  </si>
  <si>
    <t>11.30%</t>
  </si>
  <si>
    <t>9.30%</t>
  </si>
  <si>
    <t>10.10%</t>
  </si>
  <si>
    <t>Wholesale [Member]</t>
  </si>
  <si>
    <t>98.00%</t>
  </si>
  <si>
    <t>Wholesale [Member] | Delta Group [Member]</t>
  </si>
  <si>
    <t>0.40%</t>
  </si>
  <si>
    <t>Wholesale [Member] | Salt Life Group [Member]</t>
  </si>
  <si>
    <t>8.60%</t>
  </si>
  <si>
    <t>7.30%</t>
  </si>
  <si>
    <t>7.10%</t>
  </si>
  <si>
    <t>5.80%</t>
  </si>
  <si>
    <t>Ecommerce [Member]</t>
  </si>
  <si>
    <t>Ecommerce [Member] | Delta Group [Member]</t>
  </si>
  <si>
    <t>99.40%</t>
  </si>
  <si>
    <t>99.30%</t>
  </si>
  <si>
    <t>Ecommerce [Member] | Salt Life Group [Member]</t>
  </si>
  <si>
    <t>82.40%</t>
  </si>
  <si>
    <t>81.40%</t>
  </si>
  <si>
    <t>83.60%</t>
  </si>
  <si>
    <t>84.10%</t>
  </si>
  <si>
    <t>Note C - New Accounting Standards - Adoption of New Accounting Standard (Details) - USD ($) $ in Thousands</t>
  </si>
  <si>
    <t>Total Current Assets</t>
  </si>
  <si>
    <t>Accrued liabilities</t>
  </si>
  <si>
    <t>Difference between Revenue Guidance in Effect before and after Topic 606 [Member] | Accounting Standards Update 2014-09 [Member]</t>
  </si>
  <si>
    <t>Calculated under Revenue Guidance in Effect before Topic 606 [Member]</t>
  </si>
  <si>
    <t>Note D - Acquisitions (Details Textual) - SSI [Member] - USD ($) $ in Millions</t>
  </si>
  <si>
    <t>Oct. 08, 2018</t>
  </si>
  <si>
    <t>Mar. 30, 2019</t>
  </si>
  <si>
    <t>Payments to Acquire Businesses, Gross</t>
  </si>
  <si>
    <t>Business Combination Provisional Information Initial Accounting Incomplete Adjustment Working Capital</t>
  </si>
  <si>
    <t>Promissory Note [Member]</t>
  </si>
  <si>
    <t>Business Combination, Consideration Transferred, Liabilities Incurred</t>
  </si>
  <si>
    <t>Capital Lease Obligations [Member]</t>
  </si>
  <si>
    <t>Note D - Acquisitions - Purchase Price (Details) - SSI Acquisition [Member] $ in Thousands</t>
  </si>
  <si>
    <t>Jun. 29, 2019USD ($)</t>
  </si>
  <si>
    <t>Cash</t>
  </si>
  <si>
    <t>Net working capital adjustment</t>
  </si>
  <si>
    <t>Total consideration</t>
  </si>
  <si>
    <t>Liabilities Incurred</t>
  </si>
  <si>
    <t>Note D - Acquisitions - Purchase Price Allocation (Details) - USD ($) $ in Thousands</t>
  </si>
  <si>
    <t>Consideration paid</t>
  </si>
  <si>
    <t>SSI [Member]</t>
  </si>
  <si>
    <t>Accounts receivable</t>
  </si>
  <si>
    <t>Inventory</t>
  </si>
  <si>
    <t>Other current assets</t>
  </si>
  <si>
    <t>Property, plant, and equipment</t>
  </si>
  <si>
    <t>Intangible assets</t>
  </si>
  <si>
    <t>Note E - Inventories (Details Textual) - USD ($) $ in Millions</t>
  </si>
  <si>
    <t>Inventory Valuation Reserves, Ending Balance</t>
  </si>
  <si>
    <t>Note E - Inventories - Inventories (Details) - USD ($) $ in Thousands</t>
  </si>
  <si>
    <t>Raw materials</t>
  </si>
  <si>
    <t>Work in process</t>
  </si>
  <si>
    <t>Finished goods</t>
  </si>
  <si>
    <t>Note F - Debt (Details Textual) $ in Millions</t>
  </si>
  <si>
    <t>Aug. 31, 2013USD ($)</t>
  </si>
  <si>
    <t>Mar. 31, 2011</t>
  </si>
  <si>
    <t>Mar. 30, 2019Rate</t>
  </si>
  <si>
    <t>Jan. 02, 2019</t>
  </si>
  <si>
    <t>Oct. 08, 2018USD ($)</t>
  </si>
  <si>
    <t>Sep. 29, 2018USD ($)</t>
  </si>
  <si>
    <t>Aug. 31, 2018</t>
  </si>
  <si>
    <t>Mar. 09, 2018USD ($)</t>
  </si>
  <si>
    <t>Nov. 27, 2017USD ($)</t>
  </si>
  <si>
    <t>Debt Instrument, Face Amount</t>
  </si>
  <si>
    <t>Debt Instrument, Interest Rate, Stated Percentage</t>
  </si>
  <si>
    <t>6.00%</t>
  </si>
  <si>
    <t>Salt Life Acquisition [Member] | Promissory Note [Member]</t>
  </si>
  <si>
    <t>Debt Instrument Number of Instruments Issued</t>
  </si>
  <si>
    <t>Debt Instrument Amount of One time Installment Payment</t>
  </si>
  <si>
    <t>Debt Instrument Discounted Value</t>
  </si>
  <si>
    <t>SSI [Member] | Promissory Note [Member]</t>
  </si>
  <si>
    <t>Amended Credit Agreement [Member] | Revolving Credit Facility [Member]</t>
  </si>
  <si>
    <t>Line Of Credit Facility Maximum Capacity For Share Repurchase</t>
  </si>
  <si>
    <t>Line Of Credit Facility Maximum Capacity For Capital Leases</t>
  </si>
  <si>
    <t>Line Of Credit Facility Maximum Capacity For Investments</t>
  </si>
  <si>
    <t>Line of Credit Facility, Maximum Borrowing Capacity</t>
  </si>
  <si>
    <t>Line of Credit Facility Including Additional Borrowing Capacity Maximum</t>
  </si>
  <si>
    <t>Amended Credit Agreement [Member] | Letter of Credit [Member]</t>
  </si>
  <si>
    <t>Long-term Line of Credit, Total</t>
  </si>
  <si>
    <t>Line of Credit Facility, Interest Rate During Period</t>
  </si>
  <si>
    <t>4.70%</t>
  </si>
  <si>
    <t>Line of Credit Facility, Remaining Borrowing Capacity</t>
  </si>
  <si>
    <t>Debt Covenant Fixed Charge Coverage Ratio Term</t>
  </si>
  <si>
    <t>Fixed Charge Coverage Ratio | Rate</t>
  </si>
  <si>
    <t>110.00%</t>
  </si>
  <si>
    <t>Retained Earnings Amount Available For Dividends And Stock Repurchases</t>
  </si>
  <si>
    <t>Promissory Note, Maturity Date June 30, 2016 [Member] | Salt Life Acquisition [Member] | Promissory Note [Member]</t>
  </si>
  <si>
    <t>Debt Instrument, Interest Rate, Effective Percentage</t>
  </si>
  <si>
    <t>1.92%</t>
  </si>
  <si>
    <t>Promissory Note, Maturity Date June 30, 2019 [Member] | Salt Life Acquisition [Member] | Promissory Note [Member]</t>
  </si>
  <si>
    <t>3.62%</t>
  </si>
  <si>
    <t>Debt with Banco Ficohsa [Member] | Revolving Credit Facility [Member]</t>
  </si>
  <si>
    <t>Debt Instrument Periodic Payment Term</t>
  </si>
  <si>
    <t>270 days</t>
  </si>
  <si>
    <t>180 days</t>
  </si>
  <si>
    <t>Debt Instrument, Term</t>
  </si>
  <si>
    <t>1 year 180 days</t>
  </si>
  <si>
    <t>Note F - Debt - Schedule of Debt (Details) $ in Thousands</t>
  </si>
  <si>
    <t>Line of Credit [Member] | Revolving Credit Facility [Member]</t>
  </si>
  <si>
    <t>long-term Debt</t>
  </si>
  <si>
    <t>Term loan established November, 2014 [Member]</t>
  </si>
  <si>
    <t>Term loan established June, 2016 [Member]</t>
  </si>
  <si>
    <t>Term Loan Established October, 2017 [Member]</t>
  </si>
  <si>
    <t>Note F - Debt - Schedule of Debt (Details) (Parentheticals)</t>
  </si>
  <si>
    <t>Long term debt, Interest rate</t>
  </si>
  <si>
    <t>Long-term debt, term (Year)</t>
  </si>
  <si>
    <t>6 years</t>
  </si>
  <si>
    <t>Revolving Credit Facility [Member] | Line of Credit [Member]</t>
  </si>
  <si>
    <t>6.10%</t>
  </si>
  <si>
    <t>Long-term debt, Maturity date</t>
  </si>
  <si>
    <t>Aug. 31,
		2020</t>
  </si>
  <si>
    <t>Note G - Selling, General and Administrative Expense (Details Textual) - USD ($) $ in Millions</t>
  </si>
  <si>
    <t>Production and Distribution Costs</t>
  </si>
  <si>
    <t>Note H - Stock-based Compensation (Details Textual) - USD ($) $ in Millions</t>
  </si>
  <si>
    <t>Dec. 29, 2018</t>
  </si>
  <si>
    <t>Dec. 30, 2017</t>
  </si>
  <si>
    <t>Share-based Payment Arrangement, Expense</t>
  </si>
  <si>
    <t>Restricted Stock Units (RSUs) [Member]</t>
  </si>
  <si>
    <t>Share-based Compensation Arrangement by Share-based Payment Award, Equity Instruments Other than Options, Grants in Period</t>
  </si>
  <si>
    <t>Restricted Stock Units (RSUs) [Member] | Upon Filing of Annual Report in 2018 [Member]</t>
  </si>
  <si>
    <t>Share-based Compensation Arrangement by Share-based Payment Award, Equity Instruments Other than Options, Vested in Period</t>
  </si>
  <si>
    <t>Restricted Stock Units (RSUs) [Member] | Upon Filing of Annual Report in 2017 [Member]</t>
  </si>
  <si>
    <t>Performance Shares [Member]</t>
  </si>
  <si>
    <t>Performance Shares [Member] | Upon Filing of Annual Report in 2018 [Member]</t>
  </si>
  <si>
    <t>Share-based Compensation Arrangement by Share-based Payment Award, Equity Instruments Other than Options, Paid in Common Stock</t>
  </si>
  <si>
    <t>Share-based Compensation Arrangement by Share-based Payment Award, Equity Instruments Other than Options, Paid in Cash</t>
  </si>
  <si>
    <t>The 2010 Stock Plan [Member]</t>
  </si>
  <si>
    <t>Share-based Compensation Arrangement by Share-based Payment Award, Number of Shares Authorized</t>
  </si>
  <si>
    <t>Share-based Payment Arrangement, Nonvested Award, Cost Not yet Recognized, Amount, Total</t>
  </si>
  <si>
    <t>Share-based Payment Arrangement, Nonvested Award, Cost Not yet Recognized, Period for Recognition</t>
  </si>
  <si>
    <t>1 year 182 days</t>
  </si>
  <si>
    <t>Note I - Purchase Contracts - Minimum Payments Under Contracts (Details) $ in Thousands</t>
  </si>
  <si>
    <t>Outstanding minimum payments</t>
  </si>
  <si>
    <t>Yarn [Member]</t>
  </si>
  <si>
    <t>Finished Fabric [Member]</t>
  </si>
  <si>
    <t>Finished Products [Member]</t>
  </si>
  <si>
    <t>Note J - Business Segments (Details Textual) $ in Thousands</t>
  </si>
  <si>
    <t>Nov. 26, 2018USD ($)</t>
  </si>
  <si>
    <t>Dec. 29, 2018USD ($)</t>
  </si>
  <si>
    <t>Number of Operating Segments</t>
  </si>
  <si>
    <t>Litigation Settlement, Expense</t>
  </si>
  <si>
    <t>Assets, Total</t>
  </si>
  <si>
    <t>Increase (Decrease} in Assets</t>
  </si>
  <si>
    <t>Gain (Loss) Related to Litigation Settlement, Total</t>
  </si>
  <si>
    <t>Note J - Business Segments - Schedule of Segment Information (Details) - USD ($) $ in Thousands</t>
  </si>
  <si>
    <t>Segment operating income</t>
  </si>
  <si>
    <t>Consolidated income (loss) before provision for income taxes</t>
  </si>
  <si>
    <t>[1]</t>
  </si>
  <si>
    <t>Corporate, Non-Segment [Member]</t>
  </si>
  <si>
    <t>Operating Segments [Member]</t>
  </si>
  <si>
    <t>Operating Segments [Member] | Delta Group [Member]</t>
  </si>
  <si>
    <t>Operating Segments [Member] | Salt Life Group [Member]</t>
  </si>
  <si>
    <t>[2]</t>
  </si>
  <si>
    <t>In the quarter ended December 29, 2018, the Delta Group operating income included $2.5 million of expense incurred in connection with the settlement of litigation related to the 2016 bankruptcy filing of The Sports Authority. See Note M - Legal Proceedings.</t>
  </si>
  <si>
    <t>In the quarter ended June 29, 2019, the Salt Life Group operating income included a discrete gain of $1.3 million realized from the settlement of a commercial litigation matter.</t>
  </si>
  <si>
    <t>Note K - Income Taxes (Details Textual) - USD ($) $ in Millions</t>
  </si>
  <si>
    <t>12 Months Ended</t>
  </si>
  <si>
    <t>Sep. 28, 2019</t>
  </si>
  <si>
    <t>Tax Cuts and Jobs Act, Incomplete Accounting, Provisional Income Tax Expense (Benefit), Total</t>
  </si>
  <si>
    <t>Tax Cuts and Jobs Act, Incomplete Accounting, Transition Tax Payment Term</t>
  </si>
  <si>
    <t>8 years</t>
  </si>
  <si>
    <t>Effective Income Tax Rate Reconciliation, Percent, Total</t>
  </si>
  <si>
    <t>16.80%</t>
  </si>
  <si>
    <t>10.50%</t>
  </si>
  <si>
    <t>1.70%</t>
  </si>
  <si>
    <t>Open Tax Year</t>
  </si>
  <si>
    <t>2015 2016 2017</t>
  </si>
  <si>
    <t>Forecast [Member] | Minimum [Member]</t>
  </si>
  <si>
    <t>17.00%</t>
  </si>
  <si>
    <t>Forecast [Member] | Maximum [Member]</t>
  </si>
  <si>
    <t>19.00%</t>
  </si>
  <si>
    <t>Note L - Derivatives and Fair Value Measurements (Details Textual) - USD ($) $ in Millions</t>
  </si>
  <si>
    <t>Mar. 09, 2019</t>
  </si>
  <si>
    <t>Salt Life Acquisition [Member]</t>
  </si>
  <si>
    <t>Business Combination, Contingent Consideration, Liability, Total</t>
  </si>
  <si>
    <t>Business Combination, Contingent Consideration Arrangements, Change in Amount of Contingent Consideration, Liability</t>
  </si>
  <si>
    <t>Teeshirt Ink, Inc [Member]</t>
  </si>
  <si>
    <t>Teeshirt Ink, Inc [Member] | Other Operating Income (Expense) [Member]</t>
  </si>
  <si>
    <t>Note L - Derivatives and Fair Value Measurements - Outstanding Instruments (Details) $ in Millions</t>
  </si>
  <si>
    <t>Interest Rate Swap Maturing July 19, 2019 [Member]</t>
  </si>
  <si>
    <t>National amount</t>
  </si>
  <si>
    <t>Fixed LIBOR Rate</t>
  </si>
  <si>
    <t>1.74%</t>
  </si>
  <si>
    <t>Interest Rate Swap Maturing May 10, 2021 [Member]</t>
  </si>
  <si>
    <t>1.99%</t>
  </si>
  <si>
    <t>Interest Rate Swap Maturing July 25, 2023 [Member]</t>
  </si>
  <si>
    <t>3.18%</t>
  </si>
  <si>
    <t>Note L - Derivatives and Fair Value Measurements - Financial Assets (Liabilities) Measured at Fair Value (Details) - USD ($) $ in Thousands</t>
  </si>
  <si>
    <t>Interest Rate Swap [Member]</t>
  </si>
  <si>
    <t>Derivative Liabilities</t>
  </si>
  <si>
    <t>Derivative asset</t>
  </si>
  <si>
    <t>Interest Rate Swap [Member] | Fair Value, Recurring [Member] | Fair Value, Inputs, Level 1 [Member]</t>
  </si>
  <si>
    <t>Interest Rate Swap [Member] | Fair Value, Recurring [Member] | Fair Value, Inputs, Level 2 [Member]</t>
  </si>
  <si>
    <t>Interest Rate Swap [Member] | Fair Value, Recurring [Member] | Fair Value, Inputs, Level 3 [Member]</t>
  </si>
  <si>
    <t>Cotton Options [Member]</t>
  </si>
  <si>
    <t>Cotton Options [Member] | Fair Value, Recurring [Member] | Fair Value, Inputs, Level 1 [Member]</t>
  </si>
  <si>
    <t>Cotton Options [Member] | Fair Value, Recurring [Member] | Fair Value, Inputs, Level 2 [Member]</t>
  </si>
  <si>
    <t>Cotton Options [Member] | Fair Value, Recurring [Member] | Fair Value, Inputs, Level 3 [Member]</t>
  </si>
  <si>
    <t>Contingent Consideration [Member]</t>
  </si>
  <si>
    <t>Contingent Consideration [Member] | Fair Value, Recurring [Member] | Fair Value, Inputs, Level 1 [Member]</t>
  </si>
  <si>
    <t>Contingent Consideration [Member] | Fair Value, Recurring [Member] | Fair Value, Inputs, Level 2 [Member]</t>
  </si>
  <si>
    <t>Contingent Consideration [Member] | Fair Value, Recurring [Member] | Fair Value, Inputs, Level 3 [Member]</t>
  </si>
  <si>
    <t>Note L - Derivatives and Fair Value Measurements - Fair Value of Derivative Instruments (Details) - USD ($) $ in Thousands</t>
  </si>
  <si>
    <t>Other Assets [Member]</t>
  </si>
  <si>
    <t>Derivative assets (liabilities)</t>
  </si>
  <si>
    <t>Deferred tax assets [Member]</t>
  </si>
  <si>
    <t>Other Noncurrent Liabilities [Member]</t>
  </si>
  <si>
    <t>Accumulated Other Comprehensive Income (Loss) [Member]</t>
  </si>
  <si>
    <t>Note M - Legal Proceedings (Details Textual) $ in Millions</t>
  </si>
  <si>
    <t>Note N - Repurchase of Common Stock (Details Textual) - USD ($) $ in Thousands</t>
  </si>
  <si>
    <t>234 Months Ended</t>
  </si>
  <si>
    <t>Mar. 31, 2018</t>
  </si>
  <si>
    <t>Jun. 01, 2019</t>
  </si>
  <si>
    <t>May 04, 2019</t>
  </si>
  <si>
    <t>Stock Repurchase Program, Authorized Amount</t>
  </si>
  <si>
    <t>Treasury Stock, Shares, Acquired</t>
  </si>
  <si>
    <t>Treasury Stock, Value, Acquired, Cost Method</t>
  </si>
  <si>
    <t>Stock Repurchase Program, Remaining Authorized Repurchase Amount</t>
  </si>
  <si>
    <t>Note N - Repurchase of Common Stock - Summary of Purchases of Common Stock (Details) - USD ($) $ / shares in Units, $ in Millions</t>
  </si>
  <si>
    <t>1 Months Ended</t>
  </si>
  <si>
    <t>Average price paid per share (in dollars per share)</t>
  </si>
  <si>
    <t>Dollar value of shares that my yet be purchased</t>
  </si>
  <si>
    <t>Stock repurchased (in shares)</t>
  </si>
  <si>
    <t>Common Stock [Member] | Publicly Announced Plan [Member]</t>
  </si>
  <si>
    <t>Note O - Goodwill and Intangible Assets (Details Textual) - USD ($) $ in Thousands</t>
  </si>
  <si>
    <t>Oct. 01, 2011</t>
  </si>
  <si>
    <t>Goodwill, Acquired During Period</t>
  </si>
  <si>
    <t>Goodwill, Ending Balance</t>
  </si>
  <si>
    <t>Amortization of Intangible Assets, Total</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Business Combination, Recognized Identifiable Assets Acquired and Liabilities Assumed, Finite-Lived Intangibles</t>
  </si>
  <si>
    <t>Note O - Goodwill and Intangible Assets - Schedule of Intangible Assets (Details) - USD ($) $ in Thousands</t>
  </si>
  <si>
    <t>Goodwill, cost</t>
  </si>
  <si>
    <t>Goodwill, Accumulated Amortization</t>
  </si>
  <si>
    <t>Intangibles, Cost</t>
  </si>
  <si>
    <t>Intangibles, Accumulated Amortization</t>
  </si>
  <si>
    <t>Intangibles, Net Value</t>
  </si>
  <si>
    <t>Trademarks and Trade Names [Member]</t>
  </si>
  <si>
    <t>Trademarks and Trade Names [Member] | Minimum [Member]</t>
  </si>
  <si>
    <t>Economic Life (Year)</t>
  </si>
  <si>
    <t>20 years</t>
  </si>
  <si>
    <t>Trademarks and Trade Names [Member] | Maximum [Member]</t>
  </si>
  <si>
    <t>30 years</t>
  </si>
  <si>
    <t>Customer Relationships [Member]</t>
  </si>
  <si>
    <t>Customer Relationships [Member] | Minimum [Member]</t>
  </si>
  <si>
    <t>Customer Relationships [Member] | Maximum [Member]</t>
  </si>
  <si>
    <t>10 years</t>
  </si>
  <si>
    <t>Technology-Based Intangible Assets [Member]</t>
  </si>
  <si>
    <t>Licensing Agreements [Member]</t>
  </si>
  <si>
    <t>Licensing Agreements [Member] | Minimum [Member]</t>
  </si>
  <si>
    <t>15 years</t>
  </si>
  <si>
    <t>Licensing Agreements [Member] | Maximum [Member]</t>
  </si>
  <si>
    <t>Noncompete Agreements [Member]</t>
  </si>
  <si>
    <t>Noncompete Agreements [Member] | Minimum [Member]</t>
  </si>
  <si>
    <t>4 years</t>
  </si>
  <si>
    <t>Noncompete Agreements [Member] | Maximum [Member]</t>
  </si>
  <si>
    <t>8 years 182 day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6921417</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2</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1</v>
      </c>
      <c r="B1" s="2" t="s">
        <v>1</v>
      </c>
    </row>
    <row r="2" spans="1:2">
      <c r="B2" s="2" t="s">
        <v>2</v>
      </c>
    </row>
    <row r="3" spans="1:2">
      <c r="A3" s="3" t="s">
        <v>182</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82</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82</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0</v>
      </c>
      <c r="B1" s="2" t="s">
        <v>1</v>
      </c>
    </row>
    <row r="2" spans="1:2">
      <c r="B2" s="2" t="s">
        <v>2</v>
      </c>
    </row>
    <row r="3" spans="1:2">
      <c r="A3" s="3" t="s">
        <v>182</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3</v>
      </c>
      <c r="B1" s="2" t="s">
        <v>1</v>
      </c>
    </row>
    <row r="2" spans="1:2">
      <c r="B2" s="2" t="s">
        <v>2</v>
      </c>
    </row>
    <row r="3" spans="1:2">
      <c r="A3" s="3" t="s">
        <v>182</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182</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v>
      </c>
    </row>
    <row r="3" spans="1:2">
      <c r="A3" s="3" t="s">
        <v>182</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182</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2</v>
      </c>
    </row>
    <row r="3" spans="1:2">
      <c r="A3" s="3" t="s">
        <v>182</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371</v>
      </c>
      <c r="C3" s="6" t="n">
        <v>460</v>
      </c>
    </row>
    <row r="4" spans="1:3">
      <c r="A4" s="4" t="s">
        <v>38</v>
      </c>
      <c r="B4" s="5" t="n">
        <v>67200</v>
      </c>
      <c r="C4" s="5" t="n">
        <v>45605</v>
      </c>
    </row>
    <row r="5" spans="1:3">
      <c r="A5" s="4" t="s">
        <v>39</v>
      </c>
      <c r="B5" s="5" t="n">
        <v>1563</v>
      </c>
      <c r="C5" s="5" t="n">
        <v>1274</v>
      </c>
    </row>
    <row r="6" spans="1:3">
      <c r="A6" s="4" t="s">
        <v>40</v>
      </c>
      <c r="B6" s="4" t="s">
        <v>41</v>
      </c>
      <c r="C6" s="5" t="n">
        <v>38</v>
      </c>
    </row>
    <row r="7" spans="1:3">
      <c r="A7" s="4" t="s">
        <v>42</v>
      </c>
      <c r="B7" s="5" t="n">
        <v>177779</v>
      </c>
      <c r="C7" s="5" t="n">
        <v>174983</v>
      </c>
    </row>
    <row r="8" spans="1:3">
      <c r="A8" s="4" t="s">
        <v>43</v>
      </c>
      <c r="B8" s="4" t="s">
        <v>41</v>
      </c>
      <c r="C8" s="5" t="n">
        <v>100</v>
      </c>
    </row>
    <row r="9" spans="1:3">
      <c r="A9" s="4" t="s">
        <v>44</v>
      </c>
      <c r="B9" s="5" t="n">
        <v>3384</v>
      </c>
      <c r="C9" s="5" t="n">
        <v>2962</v>
      </c>
    </row>
    <row r="10" spans="1:3">
      <c r="A10" s="4" t="s">
        <v>45</v>
      </c>
      <c r="B10" s="5" t="n">
        <v>250297</v>
      </c>
      <c r="C10" s="5" t="n">
        <v>225422</v>
      </c>
    </row>
    <row r="11" spans="1:3">
      <c r="A11" s="4" t="s">
        <v>46</v>
      </c>
      <c r="B11" s="5" t="n">
        <v>58422</v>
      </c>
      <c r="C11" s="5" t="n">
        <v>52114</v>
      </c>
    </row>
    <row r="12" spans="1:3">
      <c r="A12" s="4" t="s">
        <v>47</v>
      </c>
      <c r="B12" s="5" t="n">
        <v>37897</v>
      </c>
      <c r="C12" s="5" t="n">
        <v>33217</v>
      </c>
    </row>
    <row r="13" spans="1:3">
      <c r="A13" s="4" t="s">
        <v>48</v>
      </c>
      <c r="B13" s="5" t="n">
        <v>22060</v>
      </c>
      <c r="C13" s="5" t="n">
        <v>20498</v>
      </c>
    </row>
    <row r="14" spans="1:3">
      <c r="A14" s="4" t="s">
        <v>49</v>
      </c>
      <c r="B14" s="5" t="n">
        <v>1053</v>
      </c>
      <c r="C14" s="5" t="n">
        <v>1374</v>
      </c>
    </row>
    <row r="15" spans="1:3">
      <c r="A15" s="4" t="s">
        <v>50</v>
      </c>
      <c r="B15" s="5" t="n">
        <v>10038</v>
      </c>
      <c r="C15" s="5" t="n">
        <v>8980</v>
      </c>
    </row>
    <row r="16" spans="1:3">
      <c r="A16" s="4" t="s">
        <v>51</v>
      </c>
      <c r="B16" s="5" t="n">
        <v>1658</v>
      </c>
      <c r="C16" s="5" t="n">
        <v>2004</v>
      </c>
    </row>
    <row r="17" spans="1:3">
      <c r="A17" s="4" t="s">
        <v>52</v>
      </c>
      <c r="B17" s="5" t="n">
        <v>381425</v>
      </c>
      <c r="C17" s="5" t="n">
        <v>343609</v>
      </c>
    </row>
    <row r="18" spans="1:3">
      <c r="A18" s="3" t="s">
        <v>53</v>
      </c>
    </row>
    <row r="19" spans="1:3">
      <c r="A19" s="4" t="s">
        <v>54</v>
      </c>
      <c r="B19" s="5" t="n">
        <v>48235</v>
      </c>
      <c r="C19" s="5" t="n">
        <v>48008</v>
      </c>
    </row>
    <row r="20" spans="1:3">
      <c r="A20" s="4" t="s">
        <v>55</v>
      </c>
      <c r="B20" s="5" t="n">
        <v>16834</v>
      </c>
      <c r="C20" s="5" t="n">
        <v>16742</v>
      </c>
    </row>
    <row r="21" spans="1:3">
      <c r="A21" s="4" t="s">
        <v>56</v>
      </c>
      <c r="B21" s="5" t="n">
        <v>593</v>
      </c>
      <c r="C21" s="4" t="s">
        <v>41</v>
      </c>
    </row>
    <row r="22" spans="1:3">
      <c r="A22" s="4" t="s">
        <v>57</v>
      </c>
      <c r="B22" s="5" t="n">
        <v>2790</v>
      </c>
      <c r="C22" s="5" t="n">
        <v>638</v>
      </c>
    </row>
    <row r="23" spans="1:3">
      <c r="A23" s="4" t="s">
        <v>58</v>
      </c>
      <c r="B23" s="5" t="n">
        <v>6084</v>
      </c>
      <c r="C23" s="5" t="n">
        <v>3846</v>
      </c>
    </row>
    <row r="24" spans="1:3">
      <c r="A24" s="4" t="s">
        <v>59</v>
      </c>
      <c r="B24" s="5" t="n">
        <v>7040</v>
      </c>
      <c r="C24" s="5" t="n">
        <v>6577</v>
      </c>
    </row>
    <row r="25" spans="1:3">
      <c r="A25" s="4" t="s">
        <v>60</v>
      </c>
      <c r="B25" s="5" t="n">
        <v>81576</v>
      </c>
      <c r="C25" s="5" t="n">
        <v>75811</v>
      </c>
    </row>
    <row r="26" spans="1:3">
      <c r="A26" s="4" t="s">
        <v>61</v>
      </c>
      <c r="B26" s="5" t="n">
        <v>3492</v>
      </c>
      <c r="C26" s="5" t="n">
        <v>4259</v>
      </c>
    </row>
    <row r="27" spans="1:3">
      <c r="A27" s="4" t="s">
        <v>62</v>
      </c>
      <c r="B27" s="5" t="n">
        <v>6604</v>
      </c>
      <c r="C27" s="5" t="n">
        <v>9904</v>
      </c>
    </row>
    <row r="28" spans="1:3">
      <c r="A28" s="4" t="s">
        <v>63</v>
      </c>
      <c r="B28" s="5" t="n">
        <v>13012</v>
      </c>
      <c r="C28" s="5" t="n">
        <v>9302</v>
      </c>
    </row>
    <row r="29" spans="1:3">
      <c r="A29" s="4" t="s">
        <v>64</v>
      </c>
      <c r="B29" s="5" t="n">
        <v>123236</v>
      </c>
      <c r="C29" s="5" t="n">
        <v>92083</v>
      </c>
    </row>
    <row r="30" spans="1:3">
      <c r="A30" s="4" t="s">
        <v>49</v>
      </c>
      <c r="B30" s="5" t="n">
        <v>2036</v>
      </c>
      <c r="C30" s="5" t="n">
        <v>2132</v>
      </c>
    </row>
    <row r="31" spans="1:3">
      <c r="A31" s="4" t="s">
        <v>65</v>
      </c>
      <c r="B31" s="5" t="n">
        <v>1184</v>
      </c>
      <c r="C31" s="4" t="s">
        <v>41</v>
      </c>
    </row>
    <row r="32" spans="1:3">
      <c r="A32" s="4" t="s">
        <v>66</v>
      </c>
      <c r="B32" s="5" t="n">
        <v>231140</v>
      </c>
      <c r="C32" s="5" t="n">
        <v>193491</v>
      </c>
    </row>
    <row r="33" spans="1:3">
      <c r="A33" s="3" t="s">
        <v>67</v>
      </c>
    </row>
    <row r="34" spans="1:3">
      <c r="A34" s="4" t="s">
        <v>68</v>
      </c>
      <c r="B34" s="4" t="s">
        <v>41</v>
      </c>
      <c r="C34" s="4" t="s">
        <v>41</v>
      </c>
    </row>
    <row r="35" spans="1:3">
      <c r="A35" s="4" t="s">
        <v>69</v>
      </c>
      <c r="B35" s="5" t="n">
        <v>96</v>
      </c>
      <c r="C35" s="5" t="n">
        <v>96</v>
      </c>
    </row>
    <row r="36" spans="1:3">
      <c r="A36" s="4" t="s">
        <v>70</v>
      </c>
      <c r="B36" s="5" t="n">
        <v>59602</v>
      </c>
      <c r="C36" s="5" t="n">
        <v>61979</v>
      </c>
    </row>
    <row r="37" spans="1:3">
      <c r="A37" s="4" t="s">
        <v>71</v>
      </c>
      <c r="B37" s="5" t="n">
        <v>133414</v>
      </c>
      <c r="C37" s="5" t="n">
        <v>128695</v>
      </c>
    </row>
    <row r="38" spans="1:3">
      <c r="A38" s="4" t="s">
        <v>72</v>
      </c>
      <c r="B38" s="5" t="n">
        <v>-887</v>
      </c>
      <c r="C38" s="5" t="n">
        <v>136</v>
      </c>
    </row>
    <row r="39" spans="1:3">
      <c r="A39" s="4" t="s">
        <v>73</v>
      </c>
      <c r="B39" s="5" t="n">
        <v>-41750</v>
      </c>
      <c r="C39" s="5" t="n">
        <v>-40881</v>
      </c>
    </row>
    <row r="40" spans="1:3">
      <c r="A40" s="4" t="s">
        <v>74</v>
      </c>
      <c r="B40" s="5" t="n">
        <v>150475</v>
      </c>
      <c r="C40" s="5" t="n">
        <v>150025</v>
      </c>
    </row>
    <row r="41" spans="1:3">
      <c r="A41" s="4" t="s">
        <v>75</v>
      </c>
      <c r="B41" s="5" t="n">
        <v>-190</v>
      </c>
      <c r="C41" s="5" t="n">
        <v>93</v>
      </c>
    </row>
    <row r="42" spans="1:3">
      <c r="A42" s="4" t="s">
        <v>76</v>
      </c>
      <c r="B42" s="5" t="n">
        <v>150285</v>
      </c>
      <c r="C42" s="5" t="n">
        <v>150118</v>
      </c>
    </row>
    <row r="43" spans="1:3">
      <c r="A43" s="4" t="s">
        <v>77</v>
      </c>
      <c r="B43" s="6" t="n">
        <v>381425</v>
      </c>
      <c r="C43" s="6" t="n">
        <v>3436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8</v>
      </c>
      <c r="B1" s="2" t="s">
        <v>1</v>
      </c>
    </row>
    <row r="2" spans="1:2">
      <c r="B2" s="2" t="s">
        <v>2</v>
      </c>
    </row>
    <row r="3" spans="1:2">
      <c r="A3" s="3" t="s">
        <v>182</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182</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v>
      </c>
    </row>
    <row r="3" spans="1:2">
      <c r="A3" s="3" t="s">
        <v>182</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31"/>
  </cols>
  <sheetData>
    <row r="1" spans="1:2">
      <c r="A1" s="1" t="s">
        <v>227</v>
      </c>
      <c r="B1" s="2" t="s">
        <v>1</v>
      </c>
    </row>
    <row r="2" spans="1:2">
      <c r="B2" s="2" t="s">
        <v>2</v>
      </c>
    </row>
    <row r="3" spans="1:2">
      <c r="A3" s="3" t="s">
        <v>182</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35</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3" t="s">
        <v>235</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8</v>
      </c>
      <c r="B1" s="2" t="s">
        <v>1</v>
      </c>
    </row>
    <row r="2" spans="1:2">
      <c r="B2" s="2" t="s">
        <v>2</v>
      </c>
    </row>
    <row r="3" spans="1:2">
      <c r="A3" s="3" t="s">
        <v>235</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71"/>
  </cols>
  <sheetData>
    <row r="1" spans="1:2">
      <c r="A1" s="1" t="s">
        <v>251</v>
      </c>
      <c r="B1" s="2" t="s">
        <v>1</v>
      </c>
    </row>
    <row r="2" spans="1:2">
      <c r="B2" s="2" t="s">
        <v>2</v>
      </c>
    </row>
    <row r="3" spans="1:2">
      <c r="A3" s="3" t="s">
        <v>235</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35</v>
      </c>
    </row>
    <row r="2" spans="1:3">
      <c r="A2" s="4" t="s">
        <v>79</v>
      </c>
      <c r="B2" s="6" t="n">
        <v>506</v>
      </c>
      <c r="C2" s="6" t="n">
        <v>1475</v>
      </c>
    </row>
    <row r="3" spans="1:3">
      <c r="A3" s="4" t="s">
        <v>80</v>
      </c>
      <c r="B3" s="6" t="n">
        <v>79954</v>
      </c>
      <c r="C3" s="6" t="n">
        <v>74018</v>
      </c>
    </row>
    <row r="4" spans="1:3">
      <c r="A4" s="4" t="s">
        <v>81</v>
      </c>
      <c r="B4" s="7" t="n">
        <v>0.01</v>
      </c>
      <c r="C4" s="7" t="n">
        <v>0.01</v>
      </c>
    </row>
    <row r="5" spans="1:3">
      <c r="A5" s="4" t="s">
        <v>82</v>
      </c>
      <c r="B5" s="5" t="n">
        <v>2000000</v>
      </c>
      <c r="C5" s="5" t="n">
        <v>2000000</v>
      </c>
    </row>
    <row r="6" spans="1:3">
      <c r="A6" s="4" t="s">
        <v>83</v>
      </c>
      <c r="B6" s="5" t="n">
        <v>0</v>
      </c>
      <c r="C6" s="5" t="n">
        <v>0</v>
      </c>
    </row>
    <row r="7" spans="1:3">
      <c r="A7" s="4" t="s">
        <v>84</v>
      </c>
      <c r="B7" s="5" t="n">
        <v>0</v>
      </c>
      <c r="C7" s="5" t="n">
        <v>0</v>
      </c>
    </row>
    <row r="8" spans="1:3">
      <c r="A8" s="4" t="s">
        <v>85</v>
      </c>
      <c r="B8" s="7" t="n">
        <v>0.01</v>
      </c>
      <c r="C8" s="7" t="n">
        <v>0.01</v>
      </c>
    </row>
    <row r="9" spans="1:3">
      <c r="A9" s="4" t="s">
        <v>86</v>
      </c>
      <c r="B9" s="5" t="n">
        <v>15000000</v>
      </c>
      <c r="C9" s="5" t="n">
        <v>15000000</v>
      </c>
    </row>
    <row r="10" spans="1:3">
      <c r="A10" s="4" t="s">
        <v>87</v>
      </c>
      <c r="B10" s="5" t="n">
        <v>9646972</v>
      </c>
      <c r="C10" s="5" t="n">
        <v>9646972</v>
      </c>
    </row>
    <row r="11" spans="1:3">
      <c r="A11" s="4" t="s">
        <v>88</v>
      </c>
      <c r="B11" s="5" t="n">
        <v>6921417</v>
      </c>
      <c r="C11" s="5" t="n">
        <v>6909446</v>
      </c>
    </row>
    <row r="12" spans="1:3">
      <c r="A12" s="4" t="s">
        <v>89</v>
      </c>
      <c r="B12" s="5" t="n">
        <v>2725555</v>
      </c>
      <c r="C12" s="5" t="n">
        <v>27375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4</v>
      </c>
      <c r="B1" s="2" t="s">
        <v>1</v>
      </c>
    </row>
    <row r="2" spans="1:2">
      <c r="B2" s="2" t="s">
        <v>2</v>
      </c>
    </row>
    <row r="3" spans="1:2">
      <c r="A3" s="3" t="s">
        <v>235</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35</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4</v>
      </c>
      <c r="B1" s="2" t="s">
        <v>1</v>
      </c>
    </row>
    <row r="2" spans="1:2">
      <c r="B2" s="2" t="s">
        <v>2</v>
      </c>
    </row>
    <row r="3" spans="1:2">
      <c r="A3" s="3" t="s">
        <v>235</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7</v>
      </c>
      <c r="B1" s="2" t="s">
        <v>1</v>
      </c>
    </row>
    <row r="2" spans="1:2">
      <c r="B2" s="2" t="s">
        <v>2</v>
      </c>
    </row>
    <row r="3" spans="1:2">
      <c r="A3" s="3" t="s">
        <v>235</v>
      </c>
    </row>
    <row r="4" spans="1:2">
      <c r="A4" s="4" t="s">
        <v>268</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70</v>
      </c>
      <c r="B1" s="2" t="s">
        <v>1</v>
      </c>
    </row>
    <row r="2" spans="1:3">
      <c r="B2" s="2" t="s">
        <v>2</v>
      </c>
      <c r="C2" s="2" t="s">
        <v>92</v>
      </c>
    </row>
    <row r="3" spans="1:3">
      <c r="A3" s="4" t="s">
        <v>271</v>
      </c>
      <c r="B3" s="4" t="s">
        <v>272</v>
      </c>
    </row>
    <row r="4" spans="1:3">
      <c r="A4" s="4" t="s">
        <v>273</v>
      </c>
      <c r="B4" s="4" t="s">
        <v>274</v>
      </c>
    </row>
    <row r="5" spans="1:3">
      <c r="A5" s="4" t="s">
        <v>275</v>
      </c>
      <c r="B5" s="6" t="n">
        <v>600</v>
      </c>
    </row>
    <row r="6" spans="1:3">
      <c r="A6" s="4" t="s">
        <v>276</v>
      </c>
      <c r="B6" s="5" t="n">
        <v>-8547</v>
      </c>
      <c r="C6" s="6" t="n">
        <v>3979</v>
      </c>
    </row>
    <row r="7" spans="1:3">
      <c r="A7" s="4" t="s">
        <v>277</v>
      </c>
      <c r="B7" s="5" t="n">
        <v>17268</v>
      </c>
      <c r="C7" s="6" t="n">
        <v>4080</v>
      </c>
    </row>
    <row r="8" spans="1:3">
      <c r="A8" s="4" t="s">
        <v>278</v>
      </c>
    </row>
    <row r="9" spans="1:3">
      <c r="A9" s="4" t="s">
        <v>276</v>
      </c>
      <c r="B9" s="5" t="n">
        <v>100</v>
      </c>
    </row>
    <row r="10" spans="1:3">
      <c r="A10" s="4" t="s">
        <v>277</v>
      </c>
      <c r="B10" s="6" t="n">
        <v>5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91</v>
      </c>
      <c r="D1" s="2" t="s">
        <v>1</v>
      </c>
    </row>
    <row r="2" spans="1:5">
      <c r="B2" s="2" t="s">
        <v>2</v>
      </c>
      <c r="C2" s="2" t="s">
        <v>92</v>
      </c>
      <c r="D2" s="2" t="s">
        <v>2</v>
      </c>
      <c r="E2" s="2" t="s">
        <v>92</v>
      </c>
    </row>
    <row r="3" spans="1:5">
      <c r="A3" s="4" t="s">
        <v>93</v>
      </c>
      <c r="B3" s="6" t="n">
        <v>119260</v>
      </c>
      <c r="C3" s="6" t="n">
        <v>112182</v>
      </c>
      <c r="D3" s="6" t="n">
        <v>323773</v>
      </c>
      <c r="E3" s="6" t="n">
        <v>302528</v>
      </c>
    </row>
    <row r="4" spans="1:5">
      <c r="A4" s="4" t="s">
        <v>280</v>
      </c>
      <c r="B4" s="4" t="s">
        <v>281</v>
      </c>
      <c r="C4" s="4" t="s">
        <v>281</v>
      </c>
      <c r="D4" s="4" t="s">
        <v>281</v>
      </c>
      <c r="E4" s="4" t="s">
        <v>281</v>
      </c>
    </row>
    <row r="5" spans="1:5">
      <c r="A5" s="4" t="s">
        <v>282</v>
      </c>
    </row>
    <row r="6" spans="1:5">
      <c r="A6" s="4" t="s">
        <v>93</v>
      </c>
      <c r="B6" s="6" t="n">
        <v>107409</v>
      </c>
      <c r="C6" s="6" t="n">
        <v>102107</v>
      </c>
      <c r="D6" s="6" t="n">
        <v>291325</v>
      </c>
      <c r="E6" s="6" t="n">
        <v>272157</v>
      </c>
    </row>
    <row r="7" spans="1:5">
      <c r="A7" s="4" t="s">
        <v>283</v>
      </c>
    </row>
    <row r="8" spans="1:5">
      <c r="A8" s="4" t="s">
        <v>93</v>
      </c>
      <c r="B8" s="5" t="n">
        <v>11851</v>
      </c>
      <c r="C8" s="5" t="n">
        <v>10075</v>
      </c>
      <c r="D8" s="5" t="n">
        <v>32448</v>
      </c>
      <c r="E8" s="5" t="n">
        <v>30371</v>
      </c>
    </row>
    <row r="9" spans="1:5">
      <c r="A9" s="4" t="s">
        <v>284</v>
      </c>
    </row>
    <row r="10" spans="1:5">
      <c r="A10" s="4" t="s">
        <v>93</v>
      </c>
      <c r="B10" s="6" t="n">
        <v>1296</v>
      </c>
      <c r="C10" s="6" t="n">
        <v>986</v>
      </c>
      <c r="D10" s="6" t="n">
        <v>3180</v>
      </c>
      <c r="E10" s="6" t="n">
        <v>2602</v>
      </c>
    </row>
    <row r="11" spans="1:5">
      <c r="A11" s="4" t="s">
        <v>280</v>
      </c>
      <c r="B11" s="4" t="s">
        <v>285</v>
      </c>
      <c r="C11" s="4" t="s">
        <v>285</v>
      </c>
      <c r="D11" s="4" t="s">
        <v>285</v>
      </c>
      <c r="E11" s="4" t="s">
        <v>285</v>
      </c>
    </row>
    <row r="12" spans="1:5">
      <c r="A12" s="4" t="s">
        <v>286</v>
      </c>
    </row>
    <row r="13" spans="1:5">
      <c r="A13" s="4" t="s">
        <v>280</v>
      </c>
      <c r="B13" s="4" t="s">
        <v>287</v>
      </c>
      <c r="C13" s="4" t="s">
        <v>287</v>
      </c>
      <c r="D13" s="4" t="s">
        <v>287</v>
      </c>
      <c r="E13" s="4" t="s">
        <v>287</v>
      </c>
    </row>
    <row r="14" spans="1:5">
      <c r="A14" s="4" t="s">
        <v>288</v>
      </c>
    </row>
    <row r="15" spans="1:5">
      <c r="A15" s="4" t="s">
        <v>280</v>
      </c>
      <c r="B15" s="4" t="s">
        <v>289</v>
      </c>
      <c r="C15" s="4" t="s">
        <v>290</v>
      </c>
      <c r="D15" s="4" t="s">
        <v>291</v>
      </c>
      <c r="E15" s="4" t="s">
        <v>292</v>
      </c>
    </row>
    <row r="16" spans="1:5">
      <c r="A16" s="4" t="s">
        <v>293</v>
      </c>
    </row>
    <row r="17" spans="1:5">
      <c r="A17" s="4" t="s">
        <v>93</v>
      </c>
      <c r="B17" s="6" t="n">
        <v>116545</v>
      </c>
      <c r="C17" s="6" t="n">
        <v>109693</v>
      </c>
      <c r="D17" s="6" t="n">
        <v>316603</v>
      </c>
      <c r="E17" s="6" t="n">
        <v>295952</v>
      </c>
    </row>
    <row r="18" spans="1:5">
      <c r="A18" s="4" t="s">
        <v>280</v>
      </c>
      <c r="B18" s="4" t="s">
        <v>294</v>
      </c>
      <c r="C18" s="4" t="s">
        <v>294</v>
      </c>
      <c r="D18" s="4" t="s">
        <v>294</v>
      </c>
      <c r="E18" s="4" t="s">
        <v>294</v>
      </c>
    </row>
    <row r="19" spans="1:5">
      <c r="A19" s="4" t="s">
        <v>295</v>
      </c>
    </row>
    <row r="20" spans="1:5">
      <c r="A20" s="4" t="s">
        <v>280</v>
      </c>
      <c r="B20" s="4" t="s">
        <v>287</v>
      </c>
      <c r="C20" s="4" t="s">
        <v>287</v>
      </c>
      <c r="D20" s="4" t="s">
        <v>287</v>
      </c>
      <c r="E20" s="4" t="s">
        <v>296</v>
      </c>
    </row>
    <row r="21" spans="1:5">
      <c r="A21" s="4" t="s">
        <v>297</v>
      </c>
    </row>
    <row r="22" spans="1:5">
      <c r="A22" s="4" t="s">
        <v>280</v>
      </c>
      <c r="B22" s="4" t="s">
        <v>298</v>
      </c>
      <c r="C22" s="4" t="s">
        <v>299</v>
      </c>
      <c r="D22" s="4" t="s">
        <v>300</v>
      </c>
      <c r="E22" s="4" t="s">
        <v>301</v>
      </c>
    </row>
    <row r="23" spans="1:5">
      <c r="A23" s="4" t="s">
        <v>302</v>
      </c>
    </row>
    <row r="24" spans="1:5">
      <c r="A24" s="4" t="s">
        <v>93</v>
      </c>
      <c r="B24" s="6" t="n">
        <v>1419</v>
      </c>
      <c r="C24" s="6" t="n">
        <v>1503</v>
      </c>
      <c r="D24" s="6" t="n">
        <v>3990</v>
      </c>
      <c r="E24" s="6" t="n">
        <v>3974</v>
      </c>
    </row>
    <row r="25" spans="1:5">
      <c r="A25" s="4" t="s">
        <v>280</v>
      </c>
      <c r="B25" s="4" t="s">
        <v>285</v>
      </c>
      <c r="C25" s="4" t="s">
        <v>285</v>
      </c>
      <c r="D25" s="4" t="s">
        <v>285</v>
      </c>
      <c r="E25" s="4" t="s">
        <v>285</v>
      </c>
    </row>
    <row r="26" spans="1:5">
      <c r="A26" s="4" t="s">
        <v>303</v>
      </c>
    </row>
    <row r="27" spans="1:5">
      <c r="A27" s="4" t="s">
        <v>280</v>
      </c>
      <c r="B27" s="4" t="s">
        <v>304</v>
      </c>
      <c r="C27" s="4" t="s">
        <v>304</v>
      </c>
      <c r="D27" s="4" t="s">
        <v>304</v>
      </c>
      <c r="E27" s="4" t="s">
        <v>305</v>
      </c>
    </row>
    <row r="28" spans="1:5">
      <c r="A28" s="4" t="s">
        <v>306</v>
      </c>
    </row>
    <row r="29" spans="1:5">
      <c r="A29" s="4" t="s">
        <v>280</v>
      </c>
      <c r="B29" s="4" t="s">
        <v>307</v>
      </c>
      <c r="C29" s="4" t="s">
        <v>308</v>
      </c>
      <c r="D29" s="4" t="s">
        <v>309</v>
      </c>
      <c r="E29" s="4" t="s">
        <v>31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35</v>
      </c>
    </row>
    <row r="2" spans="1:3">
      <c r="A2" s="4" t="s">
        <v>38</v>
      </c>
      <c r="B2" s="6" t="n">
        <v>67200</v>
      </c>
      <c r="C2" s="6" t="n">
        <v>45605</v>
      </c>
    </row>
    <row r="3" spans="1:3">
      <c r="A3" s="4" t="s">
        <v>44</v>
      </c>
      <c r="B3" s="5" t="n">
        <v>3384</v>
      </c>
      <c r="C3" s="5" t="n">
        <v>2962</v>
      </c>
    </row>
    <row r="4" spans="1:3">
      <c r="A4" s="4" t="s">
        <v>312</v>
      </c>
      <c r="B4" s="5" t="n">
        <v>250297</v>
      </c>
      <c r="C4" s="5" t="n">
        <v>225422</v>
      </c>
    </row>
    <row r="5" spans="1:3">
      <c r="A5" s="4" t="s">
        <v>52</v>
      </c>
      <c r="B5" s="5" t="n">
        <v>381425</v>
      </c>
      <c r="C5" s="5" t="n">
        <v>343609</v>
      </c>
    </row>
    <row r="6" spans="1:3">
      <c r="A6" s="4" t="s">
        <v>313</v>
      </c>
      <c r="B6" s="5" t="n">
        <v>16834</v>
      </c>
      <c r="C6" s="5" t="n">
        <v>16742</v>
      </c>
    </row>
    <row r="7" spans="1:3">
      <c r="A7" s="4" t="s">
        <v>60</v>
      </c>
      <c r="B7" s="5" t="n">
        <v>81576</v>
      </c>
      <c r="C7" s="5" t="n">
        <v>75811</v>
      </c>
    </row>
    <row r="8" spans="1:3">
      <c r="A8" s="4" t="s">
        <v>66</v>
      </c>
      <c r="B8" s="5" t="n">
        <v>231140</v>
      </c>
      <c r="C8" s="5" t="n">
        <v>193491</v>
      </c>
    </row>
    <row r="9" spans="1:3">
      <c r="A9" s="4" t="s">
        <v>77</v>
      </c>
      <c r="B9" s="5" t="n">
        <v>381425</v>
      </c>
      <c r="C9" s="6" t="n">
        <v>343609</v>
      </c>
    </row>
    <row r="10" spans="1:3">
      <c r="A10" s="4" t="s">
        <v>314</v>
      </c>
    </row>
    <row r="11" spans="1:3">
      <c r="A11" s="4" t="s">
        <v>38</v>
      </c>
      <c r="B11" s="5" t="n">
        <v>-748</v>
      </c>
    </row>
    <row r="12" spans="1:3">
      <c r="A12" s="4" t="s">
        <v>44</v>
      </c>
      <c r="B12" s="5" t="n">
        <v>-166</v>
      </c>
    </row>
    <row r="13" spans="1:3">
      <c r="A13" s="4" t="s">
        <v>312</v>
      </c>
      <c r="B13" s="5" t="n">
        <v>-914</v>
      </c>
    </row>
    <row r="14" spans="1:3">
      <c r="A14" s="4" t="s">
        <v>52</v>
      </c>
      <c r="B14" s="5" t="n">
        <v>-914</v>
      </c>
    </row>
    <row r="15" spans="1:3">
      <c r="A15" s="4" t="s">
        <v>313</v>
      </c>
      <c r="B15" s="5" t="n">
        <v>-1163</v>
      </c>
    </row>
    <row r="16" spans="1:3">
      <c r="A16" s="4" t="s">
        <v>60</v>
      </c>
      <c r="B16" s="5" t="n">
        <v>-1163</v>
      </c>
    </row>
    <row r="17" spans="1:3">
      <c r="A17" s="4" t="s">
        <v>66</v>
      </c>
      <c r="B17" s="5" t="n">
        <v>-1163</v>
      </c>
    </row>
    <row r="18" spans="1:3">
      <c r="A18" s="4" t="s">
        <v>77</v>
      </c>
      <c r="B18" s="5" t="n">
        <v>-1163</v>
      </c>
    </row>
    <row r="19" spans="1:3">
      <c r="A19" s="4" t="s">
        <v>315</v>
      </c>
    </row>
    <row r="20" spans="1:3">
      <c r="A20" s="4" t="s">
        <v>38</v>
      </c>
      <c r="B20" s="5" t="n">
        <v>66452</v>
      </c>
    </row>
    <row r="21" spans="1:3">
      <c r="A21" s="4" t="s">
        <v>44</v>
      </c>
      <c r="B21" s="5" t="n">
        <v>3218</v>
      </c>
    </row>
    <row r="22" spans="1:3">
      <c r="A22" s="4" t="s">
        <v>312</v>
      </c>
      <c r="B22" s="5" t="n">
        <v>249383</v>
      </c>
    </row>
    <row r="23" spans="1:3">
      <c r="A23" s="4" t="s">
        <v>52</v>
      </c>
      <c r="B23" s="5" t="n">
        <v>380511</v>
      </c>
    </row>
    <row r="24" spans="1:3">
      <c r="A24" s="4" t="s">
        <v>313</v>
      </c>
      <c r="B24" s="5" t="n">
        <v>15671</v>
      </c>
    </row>
    <row r="25" spans="1:3">
      <c r="A25" s="4" t="s">
        <v>60</v>
      </c>
      <c r="B25" s="5" t="n">
        <v>80413</v>
      </c>
    </row>
    <row r="26" spans="1:3">
      <c r="A26" s="4" t="s">
        <v>66</v>
      </c>
      <c r="B26" s="5" t="n">
        <v>229977</v>
      </c>
    </row>
    <row r="27" spans="1:3">
      <c r="A27" s="4" t="s">
        <v>77</v>
      </c>
      <c r="B27" s="6" t="n">
        <v>38026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317</v>
      </c>
      <c r="C1" s="2" t="s">
        <v>318</v>
      </c>
    </row>
    <row r="2" spans="1:3">
      <c r="A2" s="4" t="s">
        <v>319</v>
      </c>
      <c r="B2" s="6" t="n">
        <v>2</v>
      </c>
    </row>
    <row r="3" spans="1:3">
      <c r="A3" s="4" t="s">
        <v>320</v>
      </c>
      <c r="C3" s="8" t="n">
        <v>0.7</v>
      </c>
    </row>
    <row r="4" spans="1:3">
      <c r="A4" s="4" t="s">
        <v>321</v>
      </c>
    </row>
    <row r="5" spans="1:3">
      <c r="A5" s="4" t="s">
        <v>322</v>
      </c>
      <c r="B5" s="5" t="n">
        <v>7</v>
      </c>
    </row>
    <row r="6" spans="1:3">
      <c r="A6" s="4" t="s">
        <v>323</v>
      </c>
    </row>
    <row r="7" spans="1:3">
      <c r="A7" s="4" t="s">
        <v>322</v>
      </c>
      <c r="B7" s="6" t="n">
        <v>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1</v>
      </c>
    </row>
    <row r="2" spans="1:2">
      <c r="B2" s="2" t="s">
        <v>325</v>
      </c>
    </row>
    <row r="3" spans="1:2">
      <c r="A3" s="4" t="s">
        <v>326</v>
      </c>
      <c r="B3" s="6" t="n">
        <v>2000</v>
      </c>
    </row>
    <row r="4" spans="1:2">
      <c r="A4" s="4" t="s">
        <v>327</v>
      </c>
      <c r="B4" s="5" t="n">
        <v>729</v>
      </c>
    </row>
    <row r="5" spans="1:2">
      <c r="A5" s="4" t="s">
        <v>328</v>
      </c>
      <c r="B5" s="5" t="n">
        <v>12729</v>
      </c>
    </row>
    <row r="6" spans="1:2">
      <c r="A6" s="4" t="s">
        <v>321</v>
      </c>
    </row>
    <row r="7" spans="1:2">
      <c r="A7" s="4" t="s">
        <v>329</v>
      </c>
      <c r="B7" s="5" t="n">
        <v>7000</v>
      </c>
    </row>
    <row r="8" spans="1:2">
      <c r="A8" s="4" t="s">
        <v>323</v>
      </c>
    </row>
    <row r="9" spans="1:2">
      <c r="A9" s="4" t="s">
        <v>329</v>
      </c>
      <c r="B9" s="6" t="n">
        <v>3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0</v>
      </c>
      <c r="B1" s="2" t="s">
        <v>91</v>
      </c>
    </row>
    <row r="2" spans="1:4">
      <c r="B2" s="2" t="s">
        <v>2</v>
      </c>
      <c r="C2" s="2" t="s">
        <v>318</v>
      </c>
      <c r="D2" s="2" t="s">
        <v>35</v>
      </c>
    </row>
    <row r="3" spans="1:4">
      <c r="A3" s="4" t="s">
        <v>47</v>
      </c>
      <c r="B3" s="6" t="n">
        <v>37897</v>
      </c>
      <c r="D3" s="6" t="n">
        <v>33217</v>
      </c>
    </row>
    <row r="4" spans="1:4">
      <c r="A4" s="4" t="s">
        <v>54</v>
      </c>
      <c r="B4" s="5" t="n">
        <v>-668</v>
      </c>
    </row>
    <row r="5" spans="1:4">
      <c r="A5" s="4" t="s">
        <v>54</v>
      </c>
      <c r="B5" s="4" t="s">
        <v>41</v>
      </c>
    </row>
    <row r="6" spans="1:4">
      <c r="A6" s="4" t="s">
        <v>331</v>
      </c>
      <c r="B6" s="5" t="n">
        <v>12729</v>
      </c>
      <c r="C6" s="6" t="n">
        <v>12529</v>
      </c>
    </row>
    <row r="7" spans="1:4">
      <c r="A7" s="4" t="s">
        <v>331</v>
      </c>
      <c r="B7" s="5" t="n">
        <v>200</v>
      </c>
    </row>
    <row r="8" spans="1:4">
      <c r="A8" s="4" t="s">
        <v>332</v>
      </c>
    </row>
    <row r="9" spans="1:4">
      <c r="A9" s="4" t="s">
        <v>333</v>
      </c>
      <c r="B9" s="5" t="n">
        <v>1184</v>
      </c>
      <c r="C9" s="5" t="n">
        <v>1184</v>
      </c>
    </row>
    <row r="10" spans="1:4">
      <c r="A10" s="4" t="s">
        <v>333</v>
      </c>
      <c r="B10" s="4" t="s">
        <v>41</v>
      </c>
    </row>
    <row r="11" spans="1:4">
      <c r="A11" s="4" t="s">
        <v>334</v>
      </c>
      <c r="B11" s="5" t="n">
        <v>1127</v>
      </c>
      <c r="C11" s="5" t="n">
        <v>1127</v>
      </c>
    </row>
    <row r="12" spans="1:4">
      <c r="A12" s="4" t="s">
        <v>334</v>
      </c>
      <c r="B12" s="4" t="s">
        <v>41</v>
      </c>
    </row>
    <row r="13" spans="1:4">
      <c r="A13" s="4" t="s">
        <v>335</v>
      </c>
      <c r="B13" s="5" t="n">
        <v>86</v>
      </c>
      <c r="C13" s="5" t="n">
        <v>86</v>
      </c>
    </row>
    <row r="14" spans="1:4">
      <c r="A14" s="4" t="s">
        <v>335</v>
      </c>
      <c r="B14" s="4" t="s">
        <v>41</v>
      </c>
    </row>
    <row r="15" spans="1:4">
      <c r="A15" s="4" t="s">
        <v>336</v>
      </c>
      <c r="B15" s="5" t="n">
        <v>3400</v>
      </c>
      <c r="C15" s="5" t="n">
        <v>3400</v>
      </c>
    </row>
    <row r="16" spans="1:4">
      <c r="A16" s="4" t="s">
        <v>336</v>
      </c>
      <c r="B16" s="4" t="s">
        <v>41</v>
      </c>
    </row>
    <row r="17" spans="1:4">
      <c r="A17" s="4" t="s">
        <v>47</v>
      </c>
      <c r="B17" s="5" t="n">
        <v>4680</v>
      </c>
      <c r="C17" s="5" t="n">
        <v>3380</v>
      </c>
    </row>
    <row r="18" spans="1:4">
      <c r="A18" s="4" t="s">
        <v>47</v>
      </c>
      <c r="B18" s="5" t="n">
        <v>1300</v>
      </c>
    </row>
    <row r="19" spans="1:4">
      <c r="A19" s="4" t="s">
        <v>337</v>
      </c>
      <c r="B19" s="5" t="n">
        <v>2920</v>
      </c>
      <c r="C19" s="5" t="n">
        <v>4020</v>
      </c>
    </row>
    <row r="20" spans="1:4">
      <c r="A20" s="4" t="s">
        <v>337</v>
      </c>
      <c r="B20" s="6" t="n">
        <v>-1100</v>
      </c>
    </row>
    <row r="21" spans="1:4">
      <c r="A21" s="4" t="s">
        <v>54</v>
      </c>
      <c r="C21" s="6" t="n">
        <v>-6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91</v>
      </c>
      <c r="D1" s="2" t="s">
        <v>1</v>
      </c>
    </row>
    <row r="2" spans="1:5">
      <c r="B2" s="2" t="s">
        <v>2</v>
      </c>
      <c r="C2" s="2" t="s">
        <v>92</v>
      </c>
      <c r="D2" s="2" t="s">
        <v>2</v>
      </c>
      <c r="E2" s="2" t="s">
        <v>92</v>
      </c>
    </row>
    <row r="3" spans="1:5">
      <c r="A3" s="4" t="s">
        <v>93</v>
      </c>
      <c r="B3" s="6" t="n">
        <v>119260</v>
      </c>
      <c r="C3" s="6" t="n">
        <v>112182</v>
      </c>
      <c r="D3" s="6" t="n">
        <v>323773</v>
      </c>
      <c r="E3" s="6" t="n">
        <v>302528</v>
      </c>
    </row>
    <row r="4" spans="1:5">
      <c r="A4" s="4" t="s">
        <v>94</v>
      </c>
      <c r="B4" s="5" t="n">
        <v>94470</v>
      </c>
      <c r="C4" s="5" t="n">
        <v>87919</v>
      </c>
      <c r="D4" s="5" t="n">
        <v>261505</v>
      </c>
      <c r="E4" s="5" t="n">
        <v>239660</v>
      </c>
    </row>
    <row r="5" spans="1:5">
      <c r="A5" s="4" t="s">
        <v>95</v>
      </c>
      <c r="B5" s="5" t="n">
        <v>24790</v>
      </c>
      <c r="C5" s="5" t="n">
        <v>24263</v>
      </c>
      <c r="D5" s="5" t="n">
        <v>62268</v>
      </c>
      <c r="E5" s="5" t="n">
        <v>62868</v>
      </c>
    </row>
    <row r="6" spans="1:5">
      <c r="A6" s="4" t="s">
        <v>96</v>
      </c>
      <c r="B6" s="5" t="n">
        <v>17931</v>
      </c>
      <c r="C6" s="5" t="n">
        <v>17936</v>
      </c>
      <c r="D6" s="5" t="n">
        <v>51771</v>
      </c>
      <c r="E6" s="5" t="n">
        <v>49654</v>
      </c>
    </row>
    <row r="7" spans="1:5">
      <c r="A7" s="4" t="s">
        <v>97</v>
      </c>
      <c r="B7" s="5" t="n">
        <v>-1477</v>
      </c>
      <c r="C7" s="5" t="n">
        <v>-341</v>
      </c>
      <c r="D7" s="5" t="n">
        <v>-574</v>
      </c>
      <c r="E7" s="5" t="n">
        <v>-805</v>
      </c>
    </row>
    <row r="8" spans="1:5">
      <c r="A8" s="4" t="s">
        <v>98</v>
      </c>
      <c r="B8" s="5" t="n">
        <v>8336</v>
      </c>
      <c r="C8" s="5" t="n">
        <v>6668</v>
      </c>
      <c r="D8" s="5" t="n">
        <v>11071</v>
      </c>
      <c r="E8" s="5" t="n">
        <v>14019</v>
      </c>
    </row>
    <row r="9" spans="1:5">
      <c r="A9" s="4" t="s">
        <v>99</v>
      </c>
      <c r="B9" s="5" t="n">
        <v>1989</v>
      </c>
      <c r="C9" s="5" t="n">
        <v>1522</v>
      </c>
      <c r="D9" s="5" t="n">
        <v>5739</v>
      </c>
      <c r="E9" s="5" t="n">
        <v>4207</v>
      </c>
    </row>
    <row r="10" spans="1:5">
      <c r="A10" s="4" t="s">
        <v>100</v>
      </c>
      <c r="B10" s="5" t="n">
        <v>6347</v>
      </c>
      <c r="C10" s="5" t="n">
        <v>5146</v>
      </c>
      <c r="D10" s="5" t="n">
        <v>5332</v>
      </c>
      <c r="E10" s="5" t="n">
        <v>9812</v>
      </c>
    </row>
    <row r="11" spans="1:5">
      <c r="A11" s="4" t="s">
        <v>101</v>
      </c>
      <c r="B11" s="5" t="n">
        <v>1510</v>
      </c>
      <c r="C11" s="5" t="n">
        <v>596</v>
      </c>
      <c r="D11" s="5" t="n">
        <v>896</v>
      </c>
      <c r="E11" s="5" t="n">
        <v>11583</v>
      </c>
    </row>
    <row r="12" spans="1:5">
      <c r="A12" s="4" t="s">
        <v>102</v>
      </c>
      <c r="B12" s="5" t="n">
        <v>4837</v>
      </c>
      <c r="C12" s="5" t="n">
        <v>4550</v>
      </c>
      <c r="D12" s="5" t="n">
        <v>4436</v>
      </c>
      <c r="E12" s="5" t="n">
        <v>-1771</v>
      </c>
    </row>
    <row r="13" spans="1:5">
      <c r="A13" s="4" t="s">
        <v>103</v>
      </c>
      <c r="B13" s="5" t="n">
        <v>-89</v>
      </c>
      <c r="C13" s="4" t="s">
        <v>41</v>
      </c>
      <c r="D13" s="5" t="n">
        <v>-283</v>
      </c>
      <c r="E13" s="4" t="s">
        <v>41</v>
      </c>
    </row>
    <row r="14" spans="1:5">
      <c r="A14" s="4" t="s">
        <v>104</v>
      </c>
      <c r="B14" s="6" t="n">
        <v>4926</v>
      </c>
      <c r="C14" s="6" t="n">
        <v>4549</v>
      </c>
      <c r="D14" s="6" t="n">
        <v>4719</v>
      </c>
      <c r="E14" s="6" t="n">
        <v>-1771</v>
      </c>
    </row>
    <row r="15" spans="1:5">
      <c r="A15" s="4" t="s">
        <v>105</v>
      </c>
      <c r="B15" s="7" t="n">
        <v>0.71</v>
      </c>
      <c r="C15" s="7" t="n">
        <v>0.64</v>
      </c>
      <c r="D15" s="7" t="n">
        <v>0.68</v>
      </c>
      <c r="E15" s="7" t="n">
        <v>-0.25</v>
      </c>
    </row>
    <row r="16" spans="1:5">
      <c r="A16" s="4" t="s">
        <v>106</v>
      </c>
      <c r="B16" s="7" t="n">
        <v>0.7</v>
      </c>
      <c r="C16" s="7" t="n">
        <v>0.62</v>
      </c>
      <c r="D16" s="7" t="n">
        <v>0.67</v>
      </c>
      <c r="E16" s="7" t="n">
        <v>-0.25</v>
      </c>
    </row>
    <row r="17" spans="1:5">
      <c r="A17" s="4" t="s">
        <v>107</v>
      </c>
      <c r="B17" s="5" t="n">
        <v>6928</v>
      </c>
      <c r="C17" s="5" t="n">
        <v>7116</v>
      </c>
      <c r="D17" s="5" t="n">
        <v>6931</v>
      </c>
      <c r="E17" s="5" t="n">
        <v>7193</v>
      </c>
    </row>
    <row r="18" spans="1:5">
      <c r="A18" s="4" t="s">
        <v>108</v>
      </c>
      <c r="B18" s="5" t="n">
        <v>152</v>
      </c>
      <c r="C18" s="5" t="n">
        <v>272</v>
      </c>
      <c r="D18" s="5" t="n">
        <v>134</v>
      </c>
      <c r="E18" s="4" t="s">
        <v>41</v>
      </c>
    </row>
    <row r="19" spans="1:5">
      <c r="A19" s="4" t="s">
        <v>109</v>
      </c>
      <c r="B19" s="5" t="n">
        <v>7080</v>
      </c>
      <c r="C19" s="5" t="n">
        <v>7388</v>
      </c>
      <c r="D19" s="5" t="n">
        <v>7065</v>
      </c>
      <c r="E19" s="5" t="n">
        <v>71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38</v>
      </c>
      <c r="B1" s="2" t="s">
        <v>2</v>
      </c>
      <c r="C1" s="2" t="s">
        <v>35</v>
      </c>
    </row>
    <row r="2" spans="1:3">
      <c r="A2" s="4" t="s">
        <v>339</v>
      </c>
      <c r="B2" s="8" t="n">
        <v>10.2</v>
      </c>
      <c r="C2" s="8" t="n">
        <v>10.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40</v>
      </c>
      <c r="B1" s="2" t="s">
        <v>2</v>
      </c>
      <c r="C1" s="2" t="s">
        <v>35</v>
      </c>
    </row>
    <row r="2" spans="1:3">
      <c r="A2" s="4" t="s">
        <v>341</v>
      </c>
      <c r="B2" s="6" t="n">
        <v>11794</v>
      </c>
      <c r="C2" s="6" t="n">
        <v>9641</v>
      </c>
    </row>
    <row r="3" spans="1:3">
      <c r="A3" s="4" t="s">
        <v>342</v>
      </c>
      <c r="B3" s="5" t="n">
        <v>16026</v>
      </c>
      <c r="C3" s="5" t="n">
        <v>18327</v>
      </c>
    </row>
    <row r="4" spans="1:3">
      <c r="A4" s="4" t="s">
        <v>343</v>
      </c>
      <c r="B4" s="5" t="n">
        <v>149959</v>
      </c>
      <c r="C4" s="5" t="n">
        <v>147015</v>
      </c>
    </row>
    <row r="5" spans="1:3">
      <c r="B5" s="6" t="n">
        <v>177779</v>
      </c>
      <c r="C5" s="6" t="n">
        <v>17498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21"/>
    <col customWidth="1" max="5" min="5" width="18"/>
    <col customWidth="1" max="6" min="6" width="14"/>
    <col customWidth="1" max="7" min="7" width="21"/>
    <col customWidth="1" max="8" min="8" width="21"/>
    <col customWidth="1" max="9" min="9" width="14"/>
    <col customWidth="1" max="10" min="10" width="21"/>
    <col customWidth="1" max="11" min="11" width="21"/>
  </cols>
  <sheetData>
    <row r="1" spans="1:11">
      <c r="A1" s="1" t="s">
        <v>344</v>
      </c>
      <c r="B1" s="2" t="s">
        <v>345</v>
      </c>
      <c r="C1" s="2" t="s">
        <v>346</v>
      </c>
      <c r="D1" s="2" t="s">
        <v>325</v>
      </c>
      <c r="E1" s="2" t="s">
        <v>347</v>
      </c>
      <c r="F1" s="2" t="s">
        <v>348</v>
      </c>
      <c r="G1" s="2" t="s">
        <v>349</v>
      </c>
      <c r="H1" s="2" t="s">
        <v>350</v>
      </c>
      <c r="I1" s="2" t="s">
        <v>351</v>
      </c>
      <c r="J1" s="2" t="s">
        <v>352</v>
      </c>
      <c r="K1" s="2" t="s">
        <v>353</v>
      </c>
    </row>
    <row r="2" spans="1:11">
      <c r="A2" s="4" t="s">
        <v>321</v>
      </c>
    </row>
    <row r="3" spans="1:11">
      <c r="A3" s="4" t="s">
        <v>354</v>
      </c>
      <c r="G3" s="6" t="n">
        <v>7</v>
      </c>
    </row>
    <row r="4" spans="1:11">
      <c r="A4" s="4" t="s">
        <v>355</v>
      </c>
      <c r="F4" s="4" t="s">
        <v>356</v>
      </c>
    </row>
    <row r="5" spans="1:11">
      <c r="A5" s="4" t="s">
        <v>357</v>
      </c>
    </row>
    <row r="6" spans="1:11">
      <c r="A6" s="4" t="s">
        <v>358</v>
      </c>
      <c r="I6" s="5" t="n">
        <v>2</v>
      </c>
    </row>
    <row r="7" spans="1:11">
      <c r="A7" s="4" t="s">
        <v>354</v>
      </c>
      <c r="B7" s="6" t="n">
        <v>22</v>
      </c>
    </row>
    <row r="8" spans="1:11">
      <c r="A8" s="4" t="s">
        <v>359</v>
      </c>
      <c r="B8" s="6" t="n">
        <v>9</v>
      </c>
    </row>
    <row r="9" spans="1:11">
      <c r="A9" s="4" t="s">
        <v>360</v>
      </c>
      <c r="D9" s="8" t="n">
        <v>0.5</v>
      </c>
    </row>
    <row r="10" spans="1:11">
      <c r="A10" s="4" t="s">
        <v>361</v>
      </c>
    </row>
    <row r="11" spans="1:11">
      <c r="A11" s="4" t="s">
        <v>360</v>
      </c>
      <c r="D11" s="9" t="n">
        <v>5.9</v>
      </c>
    </row>
    <row r="12" spans="1:11">
      <c r="A12" s="4" t="s">
        <v>362</v>
      </c>
    </row>
    <row r="13" spans="1:11">
      <c r="A13" s="4" t="s">
        <v>363</v>
      </c>
      <c r="K13" s="6" t="n">
        <v>10</v>
      </c>
    </row>
    <row r="14" spans="1:11">
      <c r="A14" s="4" t="s">
        <v>364</v>
      </c>
      <c r="J14" s="6" t="n">
        <v>25</v>
      </c>
      <c r="K14" s="5" t="n">
        <v>15</v>
      </c>
    </row>
    <row r="15" spans="1:11">
      <c r="A15" s="4" t="s">
        <v>365</v>
      </c>
      <c r="J15" s="6" t="n">
        <v>6</v>
      </c>
      <c r="K15" s="6" t="n">
        <v>2</v>
      </c>
    </row>
    <row r="16" spans="1:11">
      <c r="A16" s="4" t="s">
        <v>366</v>
      </c>
      <c r="D16" s="5" t="n">
        <v>145</v>
      </c>
    </row>
    <row r="17" spans="1:11">
      <c r="A17" s="4" t="s">
        <v>367</v>
      </c>
      <c r="D17" s="5" t="n">
        <v>200</v>
      </c>
    </row>
    <row r="18" spans="1:11">
      <c r="A18" s="4" t="s">
        <v>368</v>
      </c>
    </row>
    <row r="19" spans="1:11">
      <c r="A19" s="4" t="s">
        <v>366</v>
      </c>
      <c r="D19" s="5" t="n">
        <v>25</v>
      </c>
    </row>
    <row r="20" spans="1:11">
      <c r="A20" s="4" t="s">
        <v>369</v>
      </c>
      <c r="D20" s="8" t="n">
        <v>114.8</v>
      </c>
    </row>
    <row r="21" spans="1:11">
      <c r="A21" s="4" t="s">
        <v>370</v>
      </c>
      <c r="D21" s="4" t="s">
        <v>371</v>
      </c>
    </row>
    <row r="22" spans="1:11">
      <c r="A22" s="4" t="s">
        <v>372</v>
      </c>
      <c r="D22" s="8" t="n">
        <v>21.6</v>
      </c>
    </row>
    <row r="23" spans="1:11">
      <c r="A23" s="4" t="s">
        <v>373</v>
      </c>
      <c r="D23" s="4" t="s">
        <v>274</v>
      </c>
    </row>
    <row r="24" spans="1:11">
      <c r="A24" s="4" t="s">
        <v>374</v>
      </c>
      <c r="E24" s="4" t="s">
        <v>375</v>
      </c>
    </row>
    <row r="25" spans="1:11">
      <c r="A25" s="4" t="s">
        <v>376</v>
      </c>
      <c r="D25" s="8" t="n">
        <v>14.4</v>
      </c>
      <c r="H25" s="8" t="n">
        <v>14.7</v>
      </c>
    </row>
    <row r="26" spans="1:11">
      <c r="A26" s="4" t="s">
        <v>377</v>
      </c>
    </row>
    <row r="27" spans="1:11">
      <c r="A27" s="4" t="s">
        <v>378</v>
      </c>
      <c r="B27" s="4" t="s">
        <v>379</v>
      </c>
    </row>
    <row r="28" spans="1:11">
      <c r="A28" s="4" t="s">
        <v>380</v>
      </c>
    </row>
    <row r="29" spans="1:11">
      <c r="A29" s="4" t="s">
        <v>378</v>
      </c>
      <c r="B29" s="4" t="s">
        <v>381</v>
      </c>
    </row>
    <row r="30" spans="1:11">
      <c r="A30" s="4" t="s">
        <v>382</v>
      </c>
    </row>
    <row r="31" spans="1:11">
      <c r="A31" s="4" t="s">
        <v>383</v>
      </c>
      <c r="C31" s="4" t="s">
        <v>384</v>
      </c>
      <c r="D31" s="4" t="s">
        <v>385</v>
      </c>
    </row>
    <row r="32" spans="1:11">
      <c r="A32" s="4" t="s">
        <v>386</v>
      </c>
      <c r="C32" s="4" t="s">
        <v>38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388</v>
      </c>
      <c r="B1" s="2" t="s">
        <v>325</v>
      </c>
    </row>
    <row r="2" spans="1:2">
      <c r="A2" s="4" t="s">
        <v>389</v>
      </c>
    </row>
    <row r="3" spans="1:2">
      <c r="A3" s="4" t="s">
        <v>390</v>
      </c>
      <c r="B3" s="6" t="n">
        <v>4984</v>
      </c>
    </row>
    <row r="4" spans="1:2">
      <c r="A4" s="4" t="s">
        <v>391</v>
      </c>
    </row>
    <row r="5" spans="1:2">
      <c r="A5" s="4" t="s">
        <v>390</v>
      </c>
      <c r="B5" s="5" t="n">
        <v>950</v>
      </c>
    </row>
    <row r="6" spans="1:2">
      <c r="A6" s="4" t="s">
        <v>392</v>
      </c>
    </row>
    <row r="7" spans="1:2">
      <c r="A7" s="4" t="s">
        <v>390</v>
      </c>
      <c r="B7" s="5" t="n">
        <v>849</v>
      </c>
    </row>
    <row r="8" spans="1:2">
      <c r="A8" s="4" t="s">
        <v>393</v>
      </c>
    </row>
    <row r="9" spans="1:2">
      <c r="A9" s="4" t="s">
        <v>390</v>
      </c>
      <c r="B9" s="6" t="n">
        <v>221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1"/>
    <col customWidth="1" max="2" min="2" width="16"/>
  </cols>
  <sheetData>
    <row r="1" spans="1:2">
      <c r="A1" s="1" t="s">
        <v>394</v>
      </c>
      <c r="B1" s="2" t="s">
        <v>1</v>
      </c>
    </row>
    <row r="2" spans="1:2">
      <c r="B2" s="2" t="s">
        <v>2</v>
      </c>
    </row>
    <row r="3" spans="1:2">
      <c r="A3" s="4" t="s">
        <v>391</v>
      </c>
    </row>
    <row r="4" spans="1:2">
      <c r="A4" s="4" t="s">
        <v>395</v>
      </c>
      <c r="B4" s="4" t="s">
        <v>356</v>
      </c>
    </row>
    <row r="5" spans="1:2">
      <c r="A5" s="4" t="s">
        <v>396</v>
      </c>
      <c r="B5" s="4" t="s">
        <v>397</v>
      </c>
    </row>
    <row r="6" spans="1:2">
      <c r="A6" s="4" t="s">
        <v>392</v>
      </c>
    </row>
    <row r="7" spans="1:2">
      <c r="A7" s="4" t="s">
        <v>395</v>
      </c>
      <c r="B7" s="4" t="s">
        <v>356</v>
      </c>
    </row>
    <row r="8" spans="1:2">
      <c r="A8" s="4" t="s">
        <v>396</v>
      </c>
      <c r="B8" s="4" t="s">
        <v>397</v>
      </c>
    </row>
    <row r="9" spans="1:2">
      <c r="A9" s="4" t="s">
        <v>393</v>
      </c>
    </row>
    <row r="10" spans="1:2">
      <c r="A10" s="4" t="s">
        <v>395</v>
      </c>
      <c r="B10" s="4" t="s">
        <v>356</v>
      </c>
    </row>
    <row r="11" spans="1:2">
      <c r="A11" s="4" t="s">
        <v>396</v>
      </c>
      <c r="B11" s="4" t="s">
        <v>397</v>
      </c>
    </row>
    <row r="12" spans="1:2">
      <c r="A12" s="4" t="s">
        <v>398</v>
      </c>
    </row>
    <row r="13" spans="1:2">
      <c r="A13" s="4" t="s">
        <v>395</v>
      </c>
      <c r="B13" s="4" t="s">
        <v>399</v>
      </c>
    </row>
    <row r="14" spans="1:2">
      <c r="A14" s="4" t="s">
        <v>400</v>
      </c>
      <c r="B14" s="4" t="s">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91</v>
      </c>
      <c r="D1" s="2" t="s">
        <v>1</v>
      </c>
    </row>
    <row r="2" spans="1:5">
      <c r="B2" s="2" t="s">
        <v>2</v>
      </c>
      <c r="C2" s="2" t="s">
        <v>92</v>
      </c>
      <c r="D2" s="2" t="s">
        <v>2</v>
      </c>
      <c r="E2" s="2" t="s">
        <v>92</v>
      </c>
    </row>
    <row r="3" spans="1:5">
      <c r="A3" s="4" t="s">
        <v>403</v>
      </c>
      <c r="B3" s="8" t="n">
        <v>4.5</v>
      </c>
      <c r="C3" s="8" t="n">
        <v>4.5</v>
      </c>
      <c r="D3" s="8" t="n">
        <v>12.9</v>
      </c>
      <c r="E3" s="8" t="n">
        <v>12.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404</v>
      </c>
      <c r="B1" s="2" t="s">
        <v>91</v>
      </c>
      <c r="F1" s="2" t="s">
        <v>1</v>
      </c>
    </row>
    <row r="2" spans="1:7">
      <c r="B2" s="2" t="s">
        <v>2</v>
      </c>
      <c r="C2" s="2" t="s">
        <v>405</v>
      </c>
      <c r="D2" s="2" t="s">
        <v>92</v>
      </c>
      <c r="E2" s="2" t="s">
        <v>406</v>
      </c>
      <c r="F2" s="2" t="s">
        <v>2</v>
      </c>
      <c r="G2" s="2" t="s">
        <v>92</v>
      </c>
    </row>
    <row r="3" spans="1:7">
      <c r="A3" s="4" t="s">
        <v>407</v>
      </c>
      <c r="B3" s="8" t="n">
        <v>0.5</v>
      </c>
      <c r="D3" s="8" t="n">
        <v>0.8</v>
      </c>
      <c r="F3" s="8" t="n">
        <v>1.8</v>
      </c>
      <c r="G3" s="6" t="n">
        <v>2</v>
      </c>
    </row>
    <row r="4" spans="1:7">
      <c r="A4" s="4" t="s">
        <v>408</v>
      </c>
    </row>
    <row r="5" spans="1:7">
      <c r="A5" s="4" t="s">
        <v>409</v>
      </c>
      <c r="B5" s="5" t="n">
        <v>0</v>
      </c>
      <c r="F5" s="5" t="n">
        <v>0</v>
      </c>
    </row>
    <row r="6" spans="1:7">
      <c r="A6" s="4" t="s">
        <v>410</v>
      </c>
    </row>
    <row r="7" spans="1:7">
      <c r="A7" s="4" t="s">
        <v>411</v>
      </c>
      <c r="C7" s="5" t="n">
        <v>205000</v>
      </c>
    </row>
    <row r="8" spans="1:7">
      <c r="A8" s="4" t="s">
        <v>412</v>
      </c>
    </row>
    <row r="9" spans="1:7">
      <c r="A9" s="4" t="s">
        <v>411</v>
      </c>
      <c r="E9" s="5" t="n">
        <v>54602</v>
      </c>
    </row>
    <row r="10" spans="1:7">
      <c r="A10" s="4" t="s">
        <v>413</v>
      </c>
    </row>
    <row r="11" spans="1:7">
      <c r="A11" s="4" t="s">
        <v>409</v>
      </c>
      <c r="B11" s="5" t="n">
        <v>0</v>
      </c>
      <c r="F11" s="5" t="n">
        <v>0</v>
      </c>
    </row>
    <row r="12" spans="1:7">
      <c r="A12" s="4" t="s">
        <v>414</v>
      </c>
    </row>
    <row r="13" spans="1:7">
      <c r="A13" s="4" t="s">
        <v>411</v>
      </c>
      <c r="C13" s="5" t="n">
        <v>42000</v>
      </c>
      <c r="E13" s="5" t="n">
        <v>92068</v>
      </c>
    </row>
    <row r="14" spans="1:7">
      <c r="A14" s="4" t="s">
        <v>415</v>
      </c>
      <c r="E14" s="5" t="n">
        <v>72138</v>
      </c>
    </row>
    <row r="15" spans="1:7">
      <c r="A15" s="4" t="s">
        <v>416</v>
      </c>
      <c r="E15" s="5" t="n">
        <v>19930</v>
      </c>
    </row>
    <row r="16" spans="1:7">
      <c r="A16" s="4" t="s">
        <v>417</v>
      </c>
    </row>
    <row r="17" spans="1:7">
      <c r="A17" s="4" t="s">
        <v>418</v>
      </c>
      <c r="B17" s="5" t="n">
        <v>500000</v>
      </c>
      <c r="F17" s="5" t="n">
        <v>500000</v>
      </c>
    </row>
    <row r="18" spans="1:7">
      <c r="A18" s="4" t="s">
        <v>419</v>
      </c>
      <c r="B18" s="8" t="n">
        <v>1.7</v>
      </c>
      <c r="F18" s="8" t="n">
        <v>1.7</v>
      </c>
    </row>
    <row r="19" spans="1:7">
      <c r="A19" s="4" t="s">
        <v>420</v>
      </c>
      <c r="F19" s="4" t="s">
        <v>421</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325</v>
      </c>
    </row>
    <row r="2" spans="1:2">
      <c r="A2" s="4" t="s">
        <v>423</v>
      </c>
      <c r="B2" s="6" t="n">
        <v>35643</v>
      </c>
    </row>
    <row r="3" spans="1:2">
      <c r="A3" s="4" t="s">
        <v>424</v>
      </c>
    </row>
    <row r="4" spans="1:2">
      <c r="A4" s="4" t="s">
        <v>423</v>
      </c>
      <c r="B4" s="5" t="n">
        <v>21866</v>
      </c>
    </row>
    <row r="5" spans="1:2">
      <c r="A5" s="4" t="s">
        <v>425</v>
      </c>
    </row>
    <row r="6" spans="1:2">
      <c r="A6" s="4" t="s">
        <v>423</v>
      </c>
      <c r="B6" s="5" t="n">
        <v>3061</v>
      </c>
    </row>
    <row r="7" spans="1:2">
      <c r="A7" s="4" t="s">
        <v>426</v>
      </c>
    </row>
    <row r="8" spans="1:2">
      <c r="A8" s="4" t="s">
        <v>423</v>
      </c>
      <c r="B8" s="6" t="n">
        <v>1071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1"/>
  </cols>
  <sheetData>
    <row r="1" spans="1:6">
      <c r="A1" s="1" t="s">
        <v>427</v>
      </c>
      <c r="B1" s="2" t="s">
        <v>428</v>
      </c>
      <c r="C1" s="2" t="s">
        <v>325</v>
      </c>
      <c r="D1" s="2" t="s">
        <v>429</v>
      </c>
      <c r="E1" s="2" t="s">
        <v>325</v>
      </c>
      <c r="F1" s="2" t="s">
        <v>350</v>
      </c>
    </row>
    <row r="2" spans="1:6">
      <c r="A2" s="4" t="s">
        <v>430</v>
      </c>
      <c r="F2" s="5" t="n">
        <v>2</v>
      </c>
    </row>
    <row r="3" spans="1:6">
      <c r="A3" s="4" t="s">
        <v>431</v>
      </c>
      <c r="B3" s="6" t="n">
        <v>2500</v>
      </c>
    </row>
    <row r="4" spans="1:6">
      <c r="A4" s="4" t="s">
        <v>432</v>
      </c>
      <c r="C4" s="6" t="n">
        <v>381425</v>
      </c>
      <c r="E4" s="6" t="n">
        <v>381425</v>
      </c>
      <c r="F4" s="6" t="n">
        <v>343609</v>
      </c>
    </row>
    <row r="5" spans="1:6">
      <c r="A5" s="4" t="s">
        <v>282</v>
      </c>
    </row>
    <row r="6" spans="1:6">
      <c r="A6" s="4" t="s">
        <v>431</v>
      </c>
      <c r="D6" s="6" t="n">
        <v>2500</v>
      </c>
    </row>
    <row r="7" spans="1:6">
      <c r="A7" s="4" t="s">
        <v>433</v>
      </c>
      <c r="E7" s="5" t="n">
        <v>32700</v>
      </c>
    </row>
    <row r="8" spans="1:6">
      <c r="A8" s="4" t="s">
        <v>432</v>
      </c>
      <c r="C8" s="5" t="n">
        <v>316600</v>
      </c>
      <c r="E8" s="5" t="n">
        <v>316600</v>
      </c>
    </row>
    <row r="9" spans="1:6">
      <c r="A9" s="4" t="s">
        <v>283</v>
      </c>
    </row>
    <row r="10" spans="1:6">
      <c r="A10" s="4" t="s">
        <v>434</v>
      </c>
      <c r="C10" s="5" t="n">
        <v>1300</v>
      </c>
    </row>
    <row r="11" spans="1:6">
      <c r="A11" s="4" t="s">
        <v>433</v>
      </c>
      <c r="E11" s="5" t="n">
        <v>6100</v>
      </c>
    </row>
    <row r="12" spans="1:6">
      <c r="A12" s="4" t="s">
        <v>432</v>
      </c>
      <c r="C12" s="6" t="n">
        <v>61100</v>
      </c>
      <c r="E12" s="6" t="n">
        <v>611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35</v>
      </c>
      <c r="C1" s="2" t="s">
        <v>91</v>
      </c>
      <c r="E1" s="2" t="s">
        <v>1</v>
      </c>
    </row>
    <row r="2" spans="1:6">
      <c r="C2" s="2" t="s">
        <v>2</v>
      </c>
      <c r="D2" s="2" t="s">
        <v>92</v>
      </c>
      <c r="E2" s="2" t="s">
        <v>2</v>
      </c>
      <c r="F2" s="2" t="s">
        <v>92</v>
      </c>
    </row>
    <row r="3" spans="1:6">
      <c r="A3" s="4" t="s">
        <v>93</v>
      </c>
      <c r="C3" s="6" t="n">
        <v>119260</v>
      </c>
      <c r="D3" s="6" t="n">
        <v>112182</v>
      </c>
      <c r="E3" s="6" t="n">
        <v>323773</v>
      </c>
      <c r="F3" s="6" t="n">
        <v>302528</v>
      </c>
    </row>
    <row r="4" spans="1:6">
      <c r="A4" s="4" t="s">
        <v>436</v>
      </c>
      <c r="C4" s="5" t="n">
        <v>8336</v>
      </c>
      <c r="D4" s="5" t="n">
        <v>6668</v>
      </c>
      <c r="E4" s="5" t="n">
        <v>11071</v>
      </c>
      <c r="F4" s="5" t="n">
        <v>14019</v>
      </c>
    </row>
    <row r="5" spans="1:6">
      <c r="A5" s="4" t="s">
        <v>96</v>
      </c>
      <c r="C5" s="5" t="n">
        <v>17931</v>
      </c>
      <c r="D5" s="5" t="n">
        <v>17936</v>
      </c>
      <c r="E5" s="5" t="n">
        <v>51771</v>
      </c>
      <c r="F5" s="5" t="n">
        <v>49654</v>
      </c>
    </row>
    <row r="6" spans="1:6">
      <c r="A6" s="4" t="s">
        <v>437</v>
      </c>
      <c r="C6" s="5" t="n">
        <v>6347</v>
      </c>
      <c r="D6" s="5" t="n">
        <v>5146</v>
      </c>
      <c r="E6" s="5" t="n">
        <v>5332</v>
      </c>
      <c r="F6" s="5" t="n">
        <v>9812</v>
      </c>
    </row>
    <row r="7" spans="1:6">
      <c r="A7" s="4" t="s">
        <v>282</v>
      </c>
    </row>
    <row r="8" spans="1:6">
      <c r="A8" s="4" t="s">
        <v>93</v>
      </c>
      <c r="C8" s="5" t="n">
        <v>107409</v>
      </c>
      <c r="D8" s="5" t="n">
        <v>102107</v>
      </c>
      <c r="E8" s="5" t="n">
        <v>291325</v>
      </c>
      <c r="F8" s="5" t="n">
        <v>272157</v>
      </c>
    </row>
    <row r="9" spans="1:6">
      <c r="A9" s="4" t="s">
        <v>436</v>
      </c>
      <c r="B9" s="4" t="s">
        <v>438</v>
      </c>
      <c r="C9" s="5" t="n">
        <v>9248</v>
      </c>
      <c r="D9" s="5" t="n">
        <v>9137</v>
      </c>
      <c r="E9" s="5" t="n">
        <v>15393</v>
      </c>
      <c r="F9" s="5" t="n">
        <v>19337</v>
      </c>
    </row>
    <row r="10" spans="1:6">
      <c r="A10" s="4" t="s">
        <v>283</v>
      </c>
    </row>
    <row r="11" spans="1:6">
      <c r="A11" s="4" t="s">
        <v>93</v>
      </c>
      <c r="C11" s="5" t="n">
        <v>11851</v>
      </c>
      <c r="D11" s="5" t="n">
        <v>10075</v>
      </c>
      <c r="E11" s="5" t="n">
        <v>32448</v>
      </c>
      <c r="F11" s="5" t="n">
        <v>30371</v>
      </c>
    </row>
    <row r="12" spans="1:6">
      <c r="A12" s="4" t="s">
        <v>439</v>
      </c>
    </row>
    <row r="13" spans="1:6">
      <c r="A13" s="4" t="s">
        <v>96</v>
      </c>
      <c r="C13" s="5" t="n">
        <v>3508</v>
      </c>
      <c r="D13" s="5" t="n">
        <v>3554</v>
      </c>
      <c r="E13" s="5" t="n">
        <v>1989</v>
      </c>
      <c r="F13" s="5" t="n">
        <v>1522</v>
      </c>
    </row>
    <row r="14" spans="1:6">
      <c r="A14" s="4" t="s">
        <v>440</v>
      </c>
    </row>
    <row r="15" spans="1:6">
      <c r="A15" s="4" t="s">
        <v>436</v>
      </c>
      <c r="C15" s="5" t="n">
        <v>11844</v>
      </c>
      <c r="D15" s="5" t="n">
        <v>10222</v>
      </c>
      <c r="E15" s="5" t="n">
        <v>21001</v>
      </c>
      <c r="F15" s="5" t="n">
        <v>23632</v>
      </c>
    </row>
    <row r="16" spans="1:6">
      <c r="A16" s="4" t="s">
        <v>441</v>
      </c>
    </row>
    <row r="17" spans="1:6">
      <c r="A17" s="4" t="s">
        <v>93</v>
      </c>
      <c r="C17" s="5" t="n">
        <v>107409</v>
      </c>
      <c r="D17" s="5" t="n">
        <v>102107</v>
      </c>
      <c r="E17" s="5" t="n">
        <v>291325</v>
      </c>
      <c r="F17" s="5" t="n">
        <v>272157</v>
      </c>
    </row>
    <row r="18" spans="1:6">
      <c r="A18" s="4" t="s">
        <v>442</v>
      </c>
    </row>
    <row r="19" spans="1:6">
      <c r="A19" s="4" t="s">
        <v>436</v>
      </c>
      <c r="B19" s="4" t="s">
        <v>443</v>
      </c>
      <c r="C19" s="6" t="n">
        <v>2596</v>
      </c>
      <c r="D19" s="6" t="n">
        <v>1085</v>
      </c>
      <c r="E19" s="6" t="n">
        <v>5608</v>
      </c>
      <c r="F19" s="6" t="n">
        <v>4295</v>
      </c>
    </row>
    <row r="20" spans="1:6"/>
    <row r="21" spans="1:6">
      <c r="A21" s="4" t="s">
        <v>438</v>
      </c>
      <c r="B21" s="4" t="s">
        <v>444</v>
      </c>
    </row>
    <row r="22" spans="1:6">
      <c r="A22" s="4" t="s">
        <v>443</v>
      </c>
      <c r="B22" s="4" t="s">
        <v>445</v>
      </c>
    </row>
  </sheetData>
  <mergeCells count="6">
    <mergeCell ref="A1:B2"/>
    <mergeCell ref="C1:D1"/>
    <mergeCell ref="E1:F1"/>
    <mergeCell ref="A20:E20"/>
    <mergeCell ref="B21:E21"/>
    <mergeCell ref="B22:E2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91</v>
      </c>
      <c r="D1" s="2" t="s">
        <v>1</v>
      </c>
    </row>
    <row r="2" spans="1:5">
      <c r="B2" s="2" t="s">
        <v>2</v>
      </c>
      <c r="C2" s="2" t="s">
        <v>92</v>
      </c>
      <c r="D2" s="2" t="s">
        <v>2</v>
      </c>
      <c r="E2" s="2" t="s">
        <v>92</v>
      </c>
    </row>
    <row r="3" spans="1:5">
      <c r="A3" s="4" t="s">
        <v>104</v>
      </c>
      <c r="B3" s="6" t="n">
        <v>4926</v>
      </c>
      <c r="C3" s="6" t="n">
        <v>4549</v>
      </c>
      <c r="D3" s="6" t="n">
        <v>4719</v>
      </c>
      <c r="E3" s="6" t="n">
        <v>-1771</v>
      </c>
    </row>
    <row r="4" spans="1:5">
      <c r="A4" s="4" t="s">
        <v>111</v>
      </c>
      <c r="B4" s="5" t="n">
        <v>-394</v>
      </c>
      <c r="C4" s="5" t="n">
        <v>100</v>
      </c>
      <c r="D4" s="5" t="n">
        <v>-1023</v>
      </c>
      <c r="E4" s="5" t="n">
        <v>302</v>
      </c>
    </row>
    <row r="5" spans="1:5">
      <c r="A5" s="4" t="s">
        <v>112</v>
      </c>
      <c r="B5" s="6" t="n">
        <v>4532</v>
      </c>
      <c r="C5" s="6" t="n">
        <v>4650</v>
      </c>
      <c r="D5" s="6" t="n">
        <v>3696</v>
      </c>
      <c r="E5" s="6" t="n">
        <v>-146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46</v>
      </c>
      <c r="B1" s="2" t="s">
        <v>91</v>
      </c>
      <c r="D1" s="2" t="s">
        <v>1</v>
      </c>
      <c r="F1" s="2" t="s">
        <v>447</v>
      </c>
    </row>
    <row r="2" spans="1:7">
      <c r="B2" s="2" t="s">
        <v>35</v>
      </c>
      <c r="C2" s="2" t="s">
        <v>406</v>
      </c>
      <c r="D2" s="2" t="s">
        <v>2</v>
      </c>
      <c r="E2" s="2" t="s">
        <v>92</v>
      </c>
      <c r="F2" s="2" t="s">
        <v>448</v>
      </c>
      <c r="G2" s="2" t="s">
        <v>35</v>
      </c>
    </row>
    <row r="3" spans="1:7">
      <c r="A3" s="4" t="s">
        <v>449</v>
      </c>
      <c r="B3" s="8" t="n">
        <v>0.1</v>
      </c>
      <c r="C3" s="8" t="n">
        <v>10.6</v>
      </c>
      <c r="E3" s="8" t="n">
        <v>10.6</v>
      </c>
      <c r="G3" s="8" t="n">
        <v>10.7</v>
      </c>
    </row>
    <row r="4" spans="1:7">
      <c r="A4" s="4" t="s">
        <v>450</v>
      </c>
      <c r="D4" s="4" t="s">
        <v>451</v>
      </c>
    </row>
    <row r="5" spans="1:7">
      <c r="A5" s="4" t="s">
        <v>452</v>
      </c>
      <c r="D5" s="4" t="s">
        <v>453</v>
      </c>
      <c r="E5" s="4" t="s">
        <v>454</v>
      </c>
      <c r="G5" s="4" t="s">
        <v>455</v>
      </c>
    </row>
    <row r="6" spans="1:7">
      <c r="A6" s="4" t="s">
        <v>456</v>
      </c>
      <c r="D6" s="4" t="s">
        <v>457</v>
      </c>
    </row>
    <row r="7" spans="1:7">
      <c r="A7" s="4" t="s">
        <v>458</v>
      </c>
    </row>
    <row r="8" spans="1:7">
      <c r="A8" s="4" t="s">
        <v>452</v>
      </c>
      <c r="F8" s="4" t="s">
        <v>459</v>
      </c>
    </row>
    <row r="9" spans="1:7">
      <c r="A9" s="4" t="s">
        <v>460</v>
      </c>
    </row>
    <row r="10" spans="1:7">
      <c r="A10" s="4" t="s">
        <v>452</v>
      </c>
      <c r="F10" s="4" t="s">
        <v>461</v>
      </c>
    </row>
  </sheetData>
  <mergeCells count="4">
    <mergeCell ref="A1:A2"/>
    <mergeCell ref="B1:C1"/>
    <mergeCell ref="D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2</v>
      </c>
      <c r="B1" s="2" t="s">
        <v>463</v>
      </c>
      <c r="C1" s="2" t="s">
        <v>318</v>
      </c>
      <c r="D1" s="2" t="s">
        <v>2</v>
      </c>
      <c r="E1" s="2" t="s">
        <v>35</v>
      </c>
      <c r="F1" s="2" t="s">
        <v>35</v>
      </c>
    </row>
    <row r="2" spans="1:6">
      <c r="A2" s="4" t="s">
        <v>275</v>
      </c>
      <c r="D2" s="8" t="n">
        <v>0.6</v>
      </c>
    </row>
    <row r="3" spans="1:6">
      <c r="A3" s="4" t="s">
        <v>464</v>
      </c>
    </row>
    <row r="4" spans="1:6">
      <c r="A4" s="4" t="s">
        <v>465</v>
      </c>
      <c r="D4" s="9" t="n">
        <v>0.2</v>
      </c>
    </row>
    <row r="5" spans="1:6">
      <c r="A5" s="4" t="s">
        <v>466</v>
      </c>
      <c r="F5" s="8" t="n">
        <v>-1.1</v>
      </c>
    </row>
    <row r="6" spans="1:6">
      <c r="A6" s="4" t="s">
        <v>467</v>
      </c>
    </row>
    <row r="7" spans="1:6">
      <c r="A7" s="4" t="s">
        <v>465</v>
      </c>
      <c r="D7" s="9" t="n">
        <v>9.4</v>
      </c>
    </row>
    <row r="8" spans="1:6">
      <c r="A8" s="4" t="s">
        <v>466</v>
      </c>
      <c r="D8" s="8" t="n">
        <v>0.6</v>
      </c>
      <c r="E8" s="8" t="n">
        <v>-1.1</v>
      </c>
    </row>
    <row r="9" spans="1:6">
      <c r="A9" s="4" t="s">
        <v>319</v>
      </c>
      <c r="B9" s="8" t="n">
        <v>16.6</v>
      </c>
    </row>
    <row r="10" spans="1:6">
      <c r="A10" s="4" t="s">
        <v>275</v>
      </c>
      <c r="C10" s="8" t="n">
        <v>0.6</v>
      </c>
    </row>
    <row r="11" spans="1:6">
      <c r="A11" s="4" t="s">
        <v>468</v>
      </c>
    </row>
    <row r="12" spans="1:6">
      <c r="A12" s="4" t="s">
        <v>466</v>
      </c>
      <c r="C12" s="8" t="n">
        <v>0.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325</v>
      </c>
    </row>
    <row r="2" spans="1:2">
      <c r="A2" s="4" t="s">
        <v>470</v>
      </c>
    </row>
    <row r="3" spans="1:2">
      <c r="A3" s="4" t="s">
        <v>471</v>
      </c>
      <c r="B3" s="6" t="n">
        <v>10</v>
      </c>
    </row>
    <row r="4" spans="1:2">
      <c r="A4" s="4" t="s">
        <v>472</v>
      </c>
      <c r="B4" s="4" t="s">
        <v>473</v>
      </c>
    </row>
    <row r="5" spans="1:2">
      <c r="A5" s="4" t="s">
        <v>474</v>
      </c>
    </row>
    <row r="6" spans="1:2">
      <c r="A6" s="4" t="s">
        <v>471</v>
      </c>
      <c r="B6" s="6" t="n">
        <v>10</v>
      </c>
    </row>
    <row r="7" spans="1:2">
      <c r="A7" s="4" t="s">
        <v>472</v>
      </c>
      <c r="B7" s="4" t="s">
        <v>475</v>
      </c>
    </row>
    <row r="8" spans="1:2">
      <c r="A8" s="4" t="s">
        <v>476</v>
      </c>
    </row>
    <row r="9" spans="1:2">
      <c r="A9" s="4" t="s">
        <v>471</v>
      </c>
      <c r="B9" s="6" t="n">
        <v>20</v>
      </c>
    </row>
    <row r="10" spans="1:2">
      <c r="A10" s="4" t="s">
        <v>472</v>
      </c>
      <c r="B10" s="4" t="s">
        <v>47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5</v>
      </c>
    </row>
    <row r="2" spans="1:3">
      <c r="A2" s="4" t="s">
        <v>479</v>
      </c>
    </row>
    <row r="3" spans="1:3">
      <c r="A3" s="4" t="s">
        <v>480</v>
      </c>
      <c r="B3" s="6" t="n">
        <v>-1184</v>
      </c>
    </row>
    <row r="4" spans="1:3">
      <c r="A4" s="4" t="s">
        <v>481</v>
      </c>
      <c r="C4" s="6" t="n">
        <v>183</v>
      </c>
    </row>
    <row r="5" spans="1:3">
      <c r="A5" s="4" t="s">
        <v>482</v>
      </c>
    </row>
    <row r="6" spans="1:3">
      <c r="A6" s="4" t="s">
        <v>480</v>
      </c>
      <c r="B6" s="4" t="s">
        <v>41</v>
      </c>
      <c r="C6" s="4" t="s">
        <v>41</v>
      </c>
    </row>
    <row r="7" spans="1:3">
      <c r="A7" s="4" t="s">
        <v>483</v>
      </c>
    </row>
    <row r="8" spans="1:3">
      <c r="A8" s="4" t="s">
        <v>480</v>
      </c>
      <c r="B8" s="5" t="n">
        <v>-1184</v>
      </c>
    </row>
    <row r="9" spans="1:3">
      <c r="A9" s="4" t="s">
        <v>481</v>
      </c>
      <c r="C9" s="5" t="n">
        <v>183</v>
      </c>
    </row>
    <row r="10" spans="1:3">
      <c r="A10" s="4" t="s">
        <v>484</v>
      </c>
    </row>
    <row r="11" spans="1:3">
      <c r="A11" s="4" t="s">
        <v>480</v>
      </c>
      <c r="B11" s="4" t="s">
        <v>41</v>
      </c>
      <c r="C11" s="4" t="s">
        <v>41</v>
      </c>
    </row>
    <row r="12" spans="1:3">
      <c r="A12" s="4" t="s">
        <v>485</v>
      </c>
    </row>
    <row r="13" spans="1:3">
      <c r="A13" s="4" t="s">
        <v>480</v>
      </c>
      <c r="B13" s="4" t="s">
        <v>41</v>
      </c>
      <c r="C13" s="5" t="n">
        <v>-110</v>
      </c>
    </row>
    <row r="14" spans="1:3">
      <c r="A14" s="4" t="s">
        <v>486</v>
      </c>
    </row>
    <row r="15" spans="1:3">
      <c r="A15" s="4" t="s">
        <v>480</v>
      </c>
      <c r="B15" s="4" t="s">
        <v>41</v>
      </c>
      <c r="C15" s="5" t="n">
        <v>-110</v>
      </c>
    </row>
    <row r="16" spans="1:3">
      <c r="A16" s="4" t="s">
        <v>487</v>
      </c>
    </row>
    <row r="17" spans="1:3">
      <c r="A17" s="4" t="s">
        <v>480</v>
      </c>
      <c r="B17" s="4" t="s">
        <v>41</v>
      </c>
      <c r="C17" s="4" t="s">
        <v>41</v>
      </c>
    </row>
    <row r="18" spans="1:3">
      <c r="A18" s="4" t="s">
        <v>488</v>
      </c>
    </row>
    <row r="19" spans="1:3">
      <c r="A19" s="4" t="s">
        <v>480</v>
      </c>
      <c r="B19" s="4" t="s">
        <v>41</v>
      </c>
      <c r="C19" s="4" t="s">
        <v>41</v>
      </c>
    </row>
    <row r="20" spans="1:3">
      <c r="A20" s="4" t="s">
        <v>489</v>
      </c>
    </row>
    <row r="21" spans="1:3">
      <c r="A21" s="4" t="s">
        <v>480</v>
      </c>
      <c r="B21" s="5" t="n">
        <v>-9394</v>
      </c>
      <c r="C21" s="5" t="n">
        <v>-10542</v>
      </c>
    </row>
    <row r="22" spans="1:3">
      <c r="A22" s="4" t="s">
        <v>490</v>
      </c>
    </row>
    <row r="23" spans="1:3">
      <c r="A23" s="4" t="s">
        <v>480</v>
      </c>
      <c r="B23" s="4" t="s">
        <v>41</v>
      </c>
      <c r="C23" s="4" t="s">
        <v>41</v>
      </c>
    </row>
    <row r="24" spans="1:3">
      <c r="A24" s="4" t="s">
        <v>491</v>
      </c>
    </row>
    <row r="25" spans="1:3">
      <c r="A25" s="4" t="s">
        <v>480</v>
      </c>
      <c r="B25" s="4" t="s">
        <v>41</v>
      </c>
      <c r="C25" s="4" t="s">
        <v>41</v>
      </c>
    </row>
    <row r="26" spans="1:3">
      <c r="A26" s="4" t="s">
        <v>492</v>
      </c>
    </row>
    <row r="27" spans="1:3">
      <c r="A27" s="4" t="s">
        <v>480</v>
      </c>
      <c r="B27" s="6" t="n">
        <v>-9394</v>
      </c>
      <c r="C27" s="6" t="n">
        <v>-1054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5</v>
      </c>
    </row>
    <row r="2" spans="1:3">
      <c r="A2" s="4" t="s">
        <v>494</v>
      </c>
    </row>
    <row r="3" spans="1:3">
      <c r="A3" s="4" t="s">
        <v>495</v>
      </c>
      <c r="B3" s="4" t="s">
        <v>41</v>
      </c>
      <c r="C3" s="6" t="n">
        <v>182</v>
      </c>
    </row>
    <row r="4" spans="1:3">
      <c r="A4" s="4" t="s">
        <v>496</v>
      </c>
    </row>
    <row r="5" spans="1:3">
      <c r="A5" s="4" t="s">
        <v>495</v>
      </c>
      <c r="B5" s="5" t="n">
        <v>297</v>
      </c>
      <c r="C5" s="5" t="n">
        <v>-46</v>
      </c>
    </row>
    <row r="6" spans="1:3">
      <c r="A6" s="4" t="s">
        <v>497</v>
      </c>
    </row>
    <row r="7" spans="1:3">
      <c r="A7" s="4" t="s">
        <v>495</v>
      </c>
      <c r="B7" s="5" t="n">
        <v>-1184</v>
      </c>
      <c r="C7" s="4" t="s">
        <v>41</v>
      </c>
    </row>
    <row r="8" spans="1:3">
      <c r="A8" s="4" t="s">
        <v>498</v>
      </c>
    </row>
    <row r="9" spans="1:3">
      <c r="A9" s="4" t="s">
        <v>495</v>
      </c>
      <c r="B9" s="6" t="n">
        <v>-887</v>
      </c>
      <c r="C9" s="6" t="n">
        <v>13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9"/>
    <col customWidth="1" max="2" min="2" width="21"/>
  </cols>
  <sheetData>
    <row r="1" spans="1:2">
      <c r="A1" s="1" t="s">
        <v>499</v>
      </c>
      <c r="B1" s="2" t="s">
        <v>428</v>
      </c>
    </row>
    <row r="2" spans="1:2">
      <c r="A2" s="4" t="s">
        <v>431</v>
      </c>
      <c r="B2" s="8" t="n">
        <v>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7"/>
    <col customWidth="1" max="9" min="9" width="14"/>
    <col customWidth="1" max="10" min="10" width="13"/>
    <col customWidth="1" max="11" min="11" width="14"/>
  </cols>
  <sheetData>
    <row r="1" spans="1:11">
      <c r="A1" s="1" t="s">
        <v>500</v>
      </c>
      <c r="B1" s="2" t="s">
        <v>91</v>
      </c>
      <c r="H1" s="2" t="s">
        <v>501</v>
      </c>
    </row>
    <row r="2" spans="1:11">
      <c r="B2" s="2" t="s">
        <v>2</v>
      </c>
      <c r="C2" s="2" t="s">
        <v>318</v>
      </c>
      <c r="D2" s="2" t="s">
        <v>405</v>
      </c>
      <c r="E2" s="2" t="s">
        <v>92</v>
      </c>
      <c r="F2" s="2" t="s">
        <v>502</v>
      </c>
      <c r="G2" s="2" t="s">
        <v>406</v>
      </c>
      <c r="H2" s="2" t="s">
        <v>2</v>
      </c>
      <c r="I2" s="2" t="s">
        <v>503</v>
      </c>
      <c r="J2" s="2" t="s">
        <v>504</v>
      </c>
      <c r="K2" s="2" t="s">
        <v>35</v>
      </c>
    </row>
    <row r="3" spans="1:11">
      <c r="A3" s="4" t="s">
        <v>505</v>
      </c>
      <c r="K3" s="6" t="n">
        <v>60000</v>
      </c>
    </row>
    <row r="4" spans="1:11">
      <c r="A4" s="4" t="s">
        <v>506</v>
      </c>
      <c r="B4" s="5" t="n">
        <v>14000</v>
      </c>
      <c r="H4" s="5" t="n">
        <v>3498962</v>
      </c>
    </row>
    <row r="5" spans="1:11">
      <c r="A5" s="4" t="s">
        <v>507</v>
      </c>
      <c r="B5" s="6" t="n">
        <v>309</v>
      </c>
      <c r="C5" s="6" t="n">
        <v>717</v>
      </c>
      <c r="D5" s="6" t="n">
        <v>1709</v>
      </c>
      <c r="E5" s="6" t="n">
        <v>1210</v>
      </c>
      <c r="F5" s="6" t="n">
        <v>1463</v>
      </c>
      <c r="G5" s="6" t="n">
        <v>3000</v>
      </c>
      <c r="H5" s="6" t="n">
        <v>50500</v>
      </c>
    </row>
    <row r="6" spans="1:11">
      <c r="A6" s="4" t="s">
        <v>508</v>
      </c>
      <c r="B6" s="6" t="n">
        <v>9500</v>
      </c>
      <c r="H6" s="6" t="n">
        <v>9500</v>
      </c>
      <c r="I6" s="6" t="n">
        <v>9500</v>
      </c>
      <c r="J6" s="6" t="n">
        <v>9900</v>
      </c>
    </row>
  </sheetData>
  <mergeCells count="2">
    <mergeCell ref="A1:A2"/>
    <mergeCell ref="B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5"/>
  </cols>
  <sheetData>
    <row r="1" spans="1:5">
      <c r="A1" s="1" t="s">
        <v>509</v>
      </c>
      <c r="B1" s="2" t="s">
        <v>510</v>
      </c>
      <c r="E1" s="2" t="s">
        <v>1</v>
      </c>
    </row>
    <row r="2" spans="1:5">
      <c r="B2" s="2" t="s">
        <v>2</v>
      </c>
      <c r="C2" s="2" t="s">
        <v>503</v>
      </c>
      <c r="D2" s="2" t="s">
        <v>504</v>
      </c>
      <c r="E2" s="2" t="s">
        <v>2</v>
      </c>
    </row>
    <row r="3" spans="1:5">
      <c r="A3" s="4" t="s">
        <v>511</v>
      </c>
      <c r="B3" s="4" t="s">
        <v>41</v>
      </c>
      <c r="C3" s="7" t="n">
        <v>21.97</v>
      </c>
      <c r="D3" s="4" t="s">
        <v>41</v>
      </c>
      <c r="E3" s="7" t="n">
        <v>21.97</v>
      </c>
    </row>
    <row r="4" spans="1:5">
      <c r="A4" s="4" t="s">
        <v>512</v>
      </c>
      <c r="B4" s="8" t="n">
        <v>9.5</v>
      </c>
      <c r="C4" s="8" t="n">
        <v>9.5</v>
      </c>
      <c r="D4" s="8" t="n">
        <v>9.9</v>
      </c>
      <c r="E4" s="8" t="n">
        <v>9.5</v>
      </c>
    </row>
    <row r="5" spans="1:5">
      <c r="A5" s="4" t="s">
        <v>114</v>
      </c>
    </row>
    <row r="6" spans="1:5">
      <c r="A6" s="4" t="s">
        <v>513</v>
      </c>
      <c r="B6" s="4" t="s">
        <v>41</v>
      </c>
      <c r="C6" s="5" t="n">
        <v>14000</v>
      </c>
      <c r="D6" s="4" t="s">
        <v>41</v>
      </c>
      <c r="E6" s="5" t="n">
        <v>14000</v>
      </c>
    </row>
    <row r="7" spans="1:5">
      <c r="A7" s="4" t="s">
        <v>514</v>
      </c>
    </row>
    <row r="8" spans="1:5">
      <c r="A8" s="4" t="s">
        <v>513</v>
      </c>
      <c r="B8" s="4" t="s">
        <v>41</v>
      </c>
      <c r="C8" s="5" t="n">
        <v>14000</v>
      </c>
      <c r="D8" s="4" t="s">
        <v>41</v>
      </c>
      <c r="E8" s="5" t="n">
        <v>14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15</v>
      </c>
      <c r="B1" s="2" t="s">
        <v>91</v>
      </c>
      <c r="D1" s="2" t="s">
        <v>1</v>
      </c>
      <c r="F1" s="2" t="s">
        <v>447</v>
      </c>
    </row>
    <row r="2" spans="1:8">
      <c r="B2" s="2" t="s">
        <v>2</v>
      </c>
      <c r="C2" s="2" t="s">
        <v>92</v>
      </c>
      <c r="D2" s="2" t="s">
        <v>2</v>
      </c>
      <c r="E2" s="2" t="s">
        <v>92</v>
      </c>
      <c r="F2" s="2" t="s">
        <v>516</v>
      </c>
      <c r="G2" s="2" t="s">
        <v>317</v>
      </c>
      <c r="H2" s="2" t="s">
        <v>35</v>
      </c>
    </row>
    <row r="3" spans="1:8">
      <c r="A3" s="4" t="s">
        <v>517</v>
      </c>
      <c r="F3" s="6" t="n">
        <v>600</v>
      </c>
    </row>
    <row r="4" spans="1:8">
      <c r="A4" s="4" t="s">
        <v>518</v>
      </c>
      <c r="B4" s="6" t="n">
        <v>37897</v>
      </c>
      <c r="D4" s="6" t="n">
        <v>37897</v>
      </c>
      <c r="H4" s="6" t="n">
        <v>33217</v>
      </c>
    </row>
    <row r="5" spans="1:8">
      <c r="A5" s="4" t="s">
        <v>519</v>
      </c>
      <c r="B5" s="5" t="n">
        <v>400</v>
      </c>
      <c r="C5" s="6" t="n">
        <v>400</v>
      </c>
      <c r="D5" s="5" t="n">
        <v>1400</v>
      </c>
      <c r="E5" s="6" t="n">
        <v>900</v>
      </c>
    </row>
    <row r="6" spans="1:8">
      <c r="A6" s="4" t="s">
        <v>520</v>
      </c>
      <c r="B6" s="5" t="n">
        <v>2000</v>
      </c>
      <c r="D6" s="5" t="n">
        <v>2000</v>
      </c>
    </row>
    <row r="7" spans="1:8">
      <c r="A7" s="4" t="s">
        <v>521</v>
      </c>
      <c r="B7" s="5" t="n">
        <v>1800</v>
      </c>
      <c r="D7" s="5" t="n">
        <v>1800</v>
      </c>
    </row>
    <row r="8" spans="1:8">
      <c r="A8" s="4" t="s">
        <v>522</v>
      </c>
      <c r="B8" s="5" t="n">
        <v>1700</v>
      </c>
      <c r="D8" s="5" t="n">
        <v>1700</v>
      </c>
    </row>
    <row r="9" spans="1:8">
      <c r="A9" s="4" t="s">
        <v>523</v>
      </c>
      <c r="B9" s="5" t="n">
        <v>1700</v>
      </c>
      <c r="D9" s="5" t="n">
        <v>1700</v>
      </c>
    </row>
    <row r="10" spans="1:8">
      <c r="A10" s="4" t="s">
        <v>524</v>
      </c>
      <c r="B10" s="5" t="n">
        <v>1700</v>
      </c>
      <c r="D10" s="5" t="n">
        <v>1700</v>
      </c>
    </row>
    <row r="11" spans="1:8">
      <c r="A11" s="4" t="s">
        <v>282</v>
      </c>
    </row>
    <row r="12" spans="1:8">
      <c r="A12" s="4" t="s">
        <v>518</v>
      </c>
      <c r="B12" s="5" t="n">
        <v>18000</v>
      </c>
      <c r="D12" s="5" t="n">
        <v>18000</v>
      </c>
    </row>
    <row r="13" spans="1:8">
      <c r="A13" s="4" t="s">
        <v>283</v>
      </c>
    </row>
    <row r="14" spans="1:8">
      <c r="A14" s="4" t="s">
        <v>518</v>
      </c>
      <c r="B14" s="6" t="n">
        <v>19900</v>
      </c>
      <c r="D14" s="6" t="n">
        <v>19900</v>
      </c>
    </row>
    <row r="15" spans="1:8">
      <c r="A15" s="4" t="s">
        <v>332</v>
      </c>
    </row>
    <row r="16" spans="1:8">
      <c r="A16" s="4" t="s">
        <v>518</v>
      </c>
      <c r="G16" s="6" t="n">
        <v>4500</v>
      </c>
    </row>
    <row r="17" spans="1:8">
      <c r="A17" s="4" t="s">
        <v>525</v>
      </c>
      <c r="G17" s="6" t="n">
        <v>29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26</v>
      </c>
      <c r="B1" s="2" t="s">
        <v>1</v>
      </c>
    </row>
    <row r="2" spans="1:3">
      <c r="B2" s="2" t="s">
        <v>2</v>
      </c>
      <c r="C2" s="2" t="s">
        <v>35</v>
      </c>
    </row>
    <row r="3" spans="1:3">
      <c r="A3" s="4" t="s">
        <v>527</v>
      </c>
      <c r="B3" s="6" t="n">
        <v>37897</v>
      </c>
      <c r="C3" s="6" t="n">
        <v>33217</v>
      </c>
    </row>
    <row r="4" spans="1:3">
      <c r="A4" s="4" t="s">
        <v>528</v>
      </c>
      <c r="B4" s="4" t="s">
        <v>41</v>
      </c>
      <c r="C4" s="4" t="s">
        <v>41</v>
      </c>
    </row>
    <row r="5" spans="1:3">
      <c r="A5" s="4" t="s">
        <v>47</v>
      </c>
      <c r="B5" s="5" t="n">
        <v>37897</v>
      </c>
      <c r="C5" s="5" t="n">
        <v>33217</v>
      </c>
    </row>
    <row r="6" spans="1:3">
      <c r="A6" s="4" t="s">
        <v>529</v>
      </c>
      <c r="B6" s="5" t="n">
        <v>28967</v>
      </c>
      <c r="C6" s="5" t="n">
        <v>26047</v>
      </c>
    </row>
    <row r="7" spans="1:3">
      <c r="A7" s="4" t="s">
        <v>530</v>
      </c>
      <c r="B7" s="5" t="n">
        <v>-6908</v>
      </c>
      <c r="C7" s="5" t="n">
        <v>-5549</v>
      </c>
    </row>
    <row r="8" spans="1:3">
      <c r="A8" s="4" t="s">
        <v>531</v>
      </c>
      <c r="B8" s="5" t="n">
        <v>22059</v>
      </c>
      <c r="C8" s="5" t="n">
        <v>20498</v>
      </c>
    </row>
    <row r="9" spans="1:3">
      <c r="A9" s="4" t="s">
        <v>532</v>
      </c>
    </row>
    <row r="10" spans="1:3">
      <c r="A10" s="4" t="s">
        <v>529</v>
      </c>
      <c r="B10" s="5" t="n">
        <v>16090</v>
      </c>
      <c r="C10" s="5" t="n">
        <v>16090</v>
      </c>
    </row>
    <row r="11" spans="1:3">
      <c r="A11" s="4" t="s">
        <v>530</v>
      </c>
      <c r="B11" s="5" t="n">
        <v>-3143</v>
      </c>
      <c r="C11" s="5" t="n">
        <v>-2736</v>
      </c>
    </row>
    <row r="12" spans="1:3">
      <c r="A12" s="4" t="s">
        <v>531</v>
      </c>
      <c r="B12" s="6" t="n">
        <v>12947</v>
      </c>
      <c r="C12" s="5" t="n">
        <v>13354</v>
      </c>
    </row>
    <row r="13" spans="1:3">
      <c r="A13" s="4" t="s">
        <v>533</v>
      </c>
    </row>
    <row r="14" spans="1:3">
      <c r="A14" s="4" t="s">
        <v>534</v>
      </c>
      <c r="B14" s="4" t="s">
        <v>535</v>
      </c>
    </row>
    <row r="15" spans="1:3">
      <c r="A15" s="4" t="s">
        <v>536</v>
      </c>
    </row>
    <row r="16" spans="1:3">
      <c r="A16" s="4" t="s">
        <v>534</v>
      </c>
      <c r="B16" s="4" t="s">
        <v>537</v>
      </c>
    </row>
    <row r="17" spans="1:3">
      <c r="A17" s="4" t="s">
        <v>538</v>
      </c>
    </row>
    <row r="18" spans="1:3">
      <c r="A18" s="4" t="s">
        <v>529</v>
      </c>
      <c r="B18" s="6" t="n">
        <v>7400</v>
      </c>
      <c r="C18" s="5" t="n">
        <v>4500</v>
      </c>
    </row>
    <row r="19" spans="1:3">
      <c r="A19" s="4" t="s">
        <v>530</v>
      </c>
      <c r="B19" s="5" t="n">
        <v>-808</v>
      </c>
      <c r="C19" s="5" t="n">
        <v>-253</v>
      </c>
    </row>
    <row r="20" spans="1:3">
      <c r="A20" s="4" t="s">
        <v>531</v>
      </c>
      <c r="B20" s="6" t="n">
        <v>6592</v>
      </c>
      <c r="C20" s="5" t="n">
        <v>4247</v>
      </c>
    </row>
    <row r="21" spans="1:3">
      <c r="A21" s="4" t="s">
        <v>539</v>
      </c>
    </row>
    <row r="22" spans="1:3">
      <c r="A22" s="4" t="s">
        <v>534</v>
      </c>
      <c r="B22" s="4" t="s">
        <v>451</v>
      </c>
    </row>
    <row r="23" spans="1:3">
      <c r="A23" s="4" t="s">
        <v>540</v>
      </c>
    </row>
    <row r="24" spans="1:3">
      <c r="A24" s="4" t="s">
        <v>534</v>
      </c>
      <c r="B24" s="4" t="s">
        <v>541</v>
      </c>
    </row>
    <row r="25" spans="1:3">
      <c r="A25" s="4" t="s">
        <v>542</v>
      </c>
    </row>
    <row r="26" spans="1:3">
      <c r="A26" s="4" t="s">
        <v>529</v>
      </c>
      <c r="B26" s="6" t="n">
        <v>1720</v>
      </c>
      <c r="C26" s="5" t="n">
        <v>1720</v>
      </c>
    </row>
    <row r="27" spans="1:3">
      <c r="A27" s="4" t="s">
        <v>530</v>
      </c>
      <c r="B27" s="5" t="n">
        <v>-1243</v>
      </c>
      <c r="C27" s="5" t="n">
        <v>-1105</v>
      </c>
    </row>
    <row r="28" spans="1:3">
      <c r="A28" s="4" t="s">
        <v>531</v>
      </c>
      <c r="B28" s="6" t="n">
        <v>477</v>
      </c>
      <c r="C28" s="5" t="n">
        <v>615</v>
      </c>
    </row>
    <row r="29" spans="1:3">
      <c r="A29" s="4" t="s">
        <v>534</v>
      </c>
      <c r="B29" s="4" t="s">
        <v>541</v>
      </c>
    </row>
    <row r="30" spans="1:3">
      <c r="A30" s="4" t="s">
        <v>543</v>
      </c>
    </row>
    <row r="31" spans="1:3">
      <c r="A31" s="4" t="s">
        <v>529</v>
      </c>
      <c r="B31" s="6" t="n">
        <v>2100</v>
      </c>
      <c r="C31" s="5" t="n">
        <v>2100</v>
      </c>
    </row>
    <row r="32" spans="1:3">
      <c r="A32" s="4" t="s">
        <v>530</v>
      </c>
      <c r="B32" s="5" t="n">
        <v>-604</v>
      </c>
      <c r="C32" s="5" t="n">
        <v>-527</v>
      </c>
    </row>
    <row r="33" spans="1:3">
      <c r="A33" s="4" t="s">
        <v>531</v>
      </c>
      <c r="B33" s="6" t="n">
        <v>1418</v>
      </c>
      <c r="C33" s="5" t="n">
        <v>1573</v>
      </c>
    </row>
    <row r="34" spans="1:3">
      <c r="A34" s="4" t="s">
        <v>544</v>
      </c>
    </row>
    <row r="35" spans="1:3">
      <c r="A35" s="4" t="s">
        <v>534</v>
      </c>
      <c r="B35" s="4" t="s">
        <v>545</v>
      </c>
    </row>
    <row r="36" spans="1:3">
      <c r="A36" s="4" t="s">
        <v>546</v>
      </c>
    </row>
    <row r="37" spans="1:3">
      <c r="A37" s="4" t="s">
        <v>534</v>
      </c>
      <c r="B37" s="4" t="s">
        <v>537</v>
      </c>
    </row>
    <row r="38" spans="1:3">
      <c r="A38" s="4" t="s">
        <v>547</v>
      </c>
    </row>
    <row r="39" spans="1:3">
      <c r="A39" s="4" t="s">
        <v>529</v>
      </c>
      <c r="B39" s="6" t="n">
        <v>1657</v>
      </c>
      <c r="C39" s="5" t="n">
        <v>1637</v>
      </c>
    </row>
    <row r="40" spans="1:3">
      <c r="A40" s="4" t="s">
        <v>530</v>
      </c>
      <c r="B40" s="5" t="n">
        <v>-1110</v>
      </c>
      <c r="C40" s="5" t="n">
        <v>-928</v>
      </c>
    </row>
    <row r="41" spans="1:3">
      <c r="A41" s="4" t="s">
        <v>531</v>
      </c>
      <c r="B41" s="6" t="n">
        <v>625</v>
      </c>
      <c r="C41" s="6" t="n">
        <v>709</v>
      </c>
    </row>
    <row r="42" spans="1:3">
      <c r="A42" s="4" t="s">
        <v>548</v>
      </c>
    </row>
    <row r="43" spans="1:3">
      <c r="A43" s="4" t="s">
        <v>534</v>
      </c>
      <c r="B43" s="4" t="s">
        <v>549</v>
      </c>
    </row>
    <row r="44" spans="1:3">
      <c r="A44" s="4" t="s">
        <v>550</v>
      </c>
    </row>
    <row r="45" spans="1:3">
      <c r="A45" s="4" t="s">
        <v>534</v>
      </c>
      <c r="B45" s="4" t="s">
        <v>55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24"/>
    <col customWidth="1" max="7" min="7" width="33"/>
    <col customWidth="1" max="8" min="8" width="11"/>
  </cols>
  <sheetData>
    <row r="1" spans="1:8">
      <c r="A1" s="1" t="s">
        <v>113</v>
      </c>
      <c r="B1" s="2" t="s">
        <v>114</v>
      </c>
      <c r="C1" s="2" t="s">
        <v>115</v>
      </c>
      <c r="D1" s="2" t="s">
        <v>116</v>
      </c>
      <c r="E1" s="2" t="s">
        <v>117</v>
      </c>
      <c r="F1" s="2" t="s">
        <v>118</v>
      </c>
      <c r="G1" s="2" t="s">
        <v>119</v>
      </c>
      <c r="H1" s="2" t="s">
        <v>120</v>
      </c>
    </row>
    <row r="2" spans="1:8">
      <c r="A2" s="4" t="s">
        <v>121</v>
      </c>
      <c r="B2" s="5" t="n">
        <v>9646972</v>
      </c>
      <c r="F2" s="5" t="n">
        <v>2346675</v>
      </c>
    </row>
    <row r="3" spans="1:8">
      <c r="A3" s="4" t="s">
        <v>122</v>
      </c>
      <c r="B3" s="6" t="n">
        <v>96</v>
      </c>
      <c r="C3" s="6" t="n">
        <v>61065</v>
      </c>
      <c r="D3" s="6" t="n">
        <v>127358</v>
      </c>
      <c r="E3" s="6" t="n">
        <v>-35</v>
      </c>
      <c r="F3" s="6" t="n">
        <v>-32597</v>
      </c>
      <c r="G3" s="4" t="s">
        <v>41</v>
      </c>
      <c r="H3" s="6" t="n">
        <v>155887</v>
      </c>
    </row>
    <row r="4" spans="1:8">
      <c r="A4" s="4" t="s">
        <v>123</v>
      </c>
      <c r="B4" s="4" t="s">
        <v>41</v>
      </c>
      <c r="C4" s="4" t="s">
        <v>41</v>
      </c>
      <c r="D4" s="5" t="n">
        <v>-9956</v>
      </c>
      <c r="E4" s="4" t="s">
        <v>41</v>
      </c>
      <c r="F4" s="4" t="s">
        <v>41</v>
      </c>
      <c r="G4" s="4" t="s">
        <v>41</v>
      </c>
      <c r="H4" s="5" t="n">
        <v>-9956</v>
      </c>
    </row>
    <row r="5" spans="1:8">
      <c r="A5" s="4" t="s">
        <v>124</v>
      </c>
      <c r="B5" s="4" t="s">
        <v>41</v>
      </c>
      <c r="C5" s="4" t="s">
        <v>41</v>
      </c>
      <c r="D5" s="4" t="s">
        <v>41</v>
      </c>
      <c r="E5" s="5" t="n">
        <v>86</v>
      </c>
      <c r="F5" s="4" t="s">
        <v>41</v>
      </c>
      <c r="G5" s="4" t="s">
        <v>41</v>
      </c>
      <c r="H5" s="5" t="n">
        <v>86</v>
      </c>
    </row>
    <row r="6" spans="1:8">
      <c r="A6" s="4" t="s">
        <v>125</v>
      </c>
      <c r="B6" s="4" t="s">
        <v>41</v>
      </c>
      <c r="F6" s="5" t="n">
        <v>-72201</v>
      </c>
    </row>
    <row r="7" spans="1:8">
      <c r="A7" s="4" t="s">
        <v>126</v>
      </c>
      <c r="B7" s="4" t="s">
        <v>41</v>
      </c>
      <c r="C7" s="5" t="n">
        <v>-1647</v>
      </c>
      <c r="D7" s="4" t="s">
        <v>41</v>
      </c>
      <c r="E7" s="4" t="s">
        <v>41</v>
      </c>
      <c r="F7" s="6" t="n">
        <v>702</v>
      </c>
      <c r="G7" s="4" t="s">
        <v>41</v>
      </c>
      <c r="H7" s="5" t="n">
        <v>-945</v>
      </c>
    </row>
    <row r="8" spans="1:8">
      <c r="A8" s="4" t="s">
        <v>127</v>
      </c>
      <c r="B8" s="4" t="s">
        <v>41</v>
      </c>
      <c r="C8" s="5" t="n">
        <v>438</v>
      </c>
      <c r="D8" s="4" t="s">
        <v>41</v>
      </c>
      <c r="E8" s="4" t="s">
        <v>41</v>
      </c>
      <c r="F8" s="4" t="s">
        <v>41</v>
      </c>
      <c r="G8" s="4" t="s">
        <v>41</v>
      </c>
      <c r="H8" s="5" t="n">
        <v>438</v>
      </c>
    </row>
    <row r="9" spans="1:8">
      <c r="A9" s="4" t="s">
        <v>128</v>
      </c>
      <c r="B9" s="4" t="s">
        <v>41</v>
      </c>
      <c r="C9" s="4" t="s">
        <v>41</v>
      </c>
      <c r="D9" s="4" t="s">
        <v>41</v>
      </c>
      <c r="E9" s="4" t="s">
        <v>41</v>
      </c>
      <c r="F9" s="5" t="n">
        <v>-3000</v>
      </c>
      <c r="G9" s="4" t="s">
        <v>41</v>
      </c>
      <c r="H9" s="5" t="n">
        <v>-3000</v>
      </c>
    </row>
    <row r="10" spans="1:8">
      <c r="A10" s="4" t="s">
        <v>104</v>
      </c>
      <c r="B10" s="4" t="s">
        <v>41</v>
      </c>
      <c r="C10" s="4" t="s">
        <v>41</v>
      </c>
      <c r="D10" s="5" t="n">
        <v>-9956</v>
      </c>
      <c r="E10" s="4" t="s">
        <v>41</v>
      </c>
      <c r="F10" s="4" t="s">
        <v>41</v>
      </c>
      <c r="G10" s="4" t="s">
        <v>41</v>
      </c>
      <c r="H10" s="5" t="n">
        <v>-9956</v>
      </c>
    </row>
    <row r="11" spans="1:8">
      <c r="A11" s="4" t="s">
        <v>129</v>
      </c>
      <c r="B11" s="5" t="n">
        <v>9646972</v>
      </c>
      <c r="F11" s="5" t="n">
        <v>2419598</v>
      </c>
    </row>
    <row r="12" spans="1:8">
      <c r="A12" s="4" t="s">
        <v>130</v>
      </c>
      <c r="B12" s="6" t="n">
        <v>96</v>
      </c>
      <c r="C12" s="5" t="n">
        <v>59856</v>
      </c>
      <c r="D12" s="5" t="n">
        <v>117402</v>
      </c>
      <c r="E12" s="5" t="n">
        <v>51</v>
      </c>
      <c r="F12" s="6" t="n">
        <v>-34895</v>
      </c>
      <c r="G12" s="4" t="s">
        <v>41</v>
      </c>
      <c r="H12" s="5" t="n">
        <v>142510</v>
      </c>
    </row>
    <row r="13" spans="1:8">
      <c r="A13" s="4" t="s">
        <v>121</v>
      </c>
      <c r="B13" s="5" t="n">
        <v>9646972</v>
      </c>
      <c r="F13" s="5" t="n">
        <v>2346675</v>
      </c>
    </row>
    <row r="14" spans="1:8">
      <c r="A14" s="4" t="s">
        <v>122</v>
      </c>
      <c r="B14" s="6" t="n">
        <v>96</v>
      </c>
      <c r="C14" s="5" t="n">
        <v>61065</v>
      </c>
      <c r="D14" s="5" t="n">
        <v>127358</v>
      </c>
      <c r="E14" s="5" t="n">
        <v>-35</v>
      </c>
      <c r="F14" s="6" t="n">
        <v>-32597</v>
      </c>
      <c r="G14" s="4" t="s">
        <v>41</v>
      </c>
      <c r="H14" s="5" t="n">
        <v>155887</v>
      </c>
    </row>
    <row r="15" spans="1:8">
      <c r="A15" s="4" t="s">
        <v>123</v>
      </c>
      <c r="H15" s="5" t="n">
        <v>-1771</v>
      </c>
    </row>
    <row r="16" spans="1:8">
      <c r="A16" s="4" t="s">
        <v>104</v>
      </c>
      <c r="H16" s="5" t="n">
        <v>-1771</v>
      </c>
    </row>
    <row r="17" spans="1:8">
      <c r="A17" s="4" t="s">
        <v>103</v>
      </c>
      <c r="H17" s="4" t="s">
        <v>41</v>
      </c>
    </row>
    <row r="18" spans="1:8">
      <c r="A18" s="4" t="s">
        <v>131</v>
      </c>
      <c r="B18" s="5" t="n">
        <v>9646972</v>
      </c>
      <c r="F18" s="5" t="n">
        <v>2556910</v>
      </c>
    </row>
    <row r="19" spans="1:8">
      <c r="A19" s="4" t="s">
        <v>132</v>
      </c>
      <c r="B19" s="6" t="n">
        <v>96</v>
      </c>
      <c r="C19" s="5" t="n">
        <v>61318</v>
      </c>
      <c r="D19" s="5" t="n">
        <v>125581</v>
      </c>
      <c r="E19" s="5" t="n">
        <v>267</v>
      </c>
      <c r="F19" s="6" t="n">
        <v>-37552</v>
      </c>
      <c r="G19" s="4" t="s">
        <v>41</v>
      </c>
      <c r="H19" s="5" t="n">
        <v>149710</v>
      </c>
    </row>
    <row r="20" spans="1:8">
      <c r="A20" s="4" t="s">
        <v>129</v>
      </c>
      <c r="B20" s="5" t="n">
        <v>9646972</v>
      </c>
      <c r="F20" s="5" t="n">
        <v>2419598</v>
      </c>
    </row>
    <row r="21" spans="1:8">
      <c r="A21" s="4" t="s">
        <v>130</v>
      </c>
      <c r="B21" s="6" t="n">
        <v>96</v>
      </c>
      <c r="C21" s="5" t="n">
        <v>59856</v>
      </c>
      <c r="D21" s="5" t="n">
        <v>117402</v>
      </c>
      <c r="E21" s="5" t="n">
        <v>51</v>
      </c>
      <c r="F21" s="6" t="n">
        <v>-34895</v>
      </c>
      <c r="G21" s="4" t="s">
        <v>41</v>
      </c>
      <c r="H21" s="5" t="n">
        <v>142510</v>
      </c>
    </row>
    <row r="22" spans="1:8">
      <c r="A22" s="4" t="s">
        <v>123</v>
      </c>
      <c r="B22" s="4" t="s">
        <v>41</v>
      </c>
      <c r="C22" s="4" t="s">
        <v>41</v>
      </c>
      <c r="D22" s="5" t="n">
        <v>3630</v>
      </c>
      <c r="E22" s="4" t="s">
        <v>41</v>
      </c>
      <c r="F22" s="4" t="s">
        <v>41</v>
      </c>
      <c r="G22" s="4" t="s">
        <v>41</v>
      </c>
      <c r="H22" s="5" t="n">
        <v>3630</v>
      </c>
    </row>
    <row r="23" spans="1:8">
      <c r="A23" s="4" t="s">
        <v>124</v>
      </c>
      <c r="B23" s="4" t="s">
        <v>41</v>
      </c>
      <c r="C23" s="4" t="s">
        <v>41</v>
      </c>
      <c r="D23" s="4" t="s">
        <v>41</v>
      </c>
      <c r="E23" s="5" t="n">
        <v>116</v>
      </c>
      <c r="F23" s="4" t="s">
        <v>41</v>
      </c>
      <c r="G23" s="4" t="s">
        <v>41</v>
      </c>
      <c r="H23" s="5" t="n">
        <v>116</v>
      </c>
    </row>
    <row r="24" spans="1:8">
      <c r="A24" s="4" t="s">
        <v>127</v>
      </c>
      <c r="B24" s="4" t="s">
        <v>41</v>
      </c>
      <c r="C24" s="5" t="n">
        <v>705</v>
      </c>
      <c r="D24" s="4" t="s">
        <v>41</v>
      </c>
      <c r="E24" s="4" t="s">
        <v>41</v>
      </c>
      <c r="F24" s="4" t="s">
        <v>41</v>
      </c>
      <c r="G24" s="4" t="s">
        <v>41</v>
      </c>
      <c r="H24" s="5" t="n">
        <v>705</v>
      </c>
    </row>
    <row r="25" spans="1:8">
      <c r="A25" s="4" t="s">
        <v>128</v>
      </c>
      <c r="B25" s="4" t="s">
        <v>41</v>
      </c>
      <c r="C25" s="4" t="s">
        <v>41</v>
      </c>
      <c r="D25" s="4" t="s">
        <v>41</v>
      </c>
      <c r="E25" s="4" t="s">
        <v>41</v>
      </c>
      <c r="F25" s="5" t="n">
        <v>-1463</v>
      </c>
      <c r="G25" s="4" t="s">
        <v>41</v>
      </c>
      <c r="H25" s="5" t="n">
        <v>-1463</v>
      </c>
    </row>
    <row r="26" spans="1:8">
      <c r="A26" s="4" t="s">
        <v>104</v>
      </c>
      <c r="B26" s="4" t="s">
        <v>41</v>
      </c>
      <c r="C26" s="4" t="s">
        <v>41</v>
      </c>
      <c r="D26" s="5" t="n">
        <v>3630</v>
      </c>
      <c r="E26" s="4" t="s">
        <v>41</v>
      </c>
      <c r="F26" s="4" t="s">
        <v>41</v>
      </c>
      <c r="G26" s="4" t="s">
        <v>41</v>
      </c>
      <c r="H26" s="5" t="n">
        <v>3630</v>
      </c>
    </row>
    <row r="27" spans="1:8">
      <c r="A27" s="4" t="s">
        <v>133</v>
      </c>
      <c r="B27" s="4" t="s">
        <v>41</v>
      </c>
      <c r="F27" s="5" t="n">
        <v>74934</v>
      </c>
    </row>
    <row r="28" spans="1:8">
      <c r="A28" s="4" t="s">
        <v>134</v>
      </c>
      <c r="B28" s="5" t="n">
        <v>9646972</v>
      </c>
      <c r="F28" s="5" t="n">
        <v>2494532</v>
      </c>
    </row>
    <row r="29" spans="1:8">
      <c r="A29" s="4" t="s">
        <v>135</v>
      </c>
      <c r="B29" s="6" t="n">
        <v>96</v>
      </c>
      <c r="C29" s="5" t="n">
        <v>60561</v>
      </c>
      <c r="D29" s="5" t="n">
        <v>121032</v>
      </c>
      <c r="E29" s="5" t="n">
        <v>167</v>
      </c>
      <c r="F29" s="6" t="n">
        <v>-36358</v>
      </c>
      <c r="G29" s="4" t="s">
        <v>41</v>
      </c>
      <c r="H29" s="5" t="n">
        <v>145498</v>
      </c>
    </row>
    <row r="30" spans="1:8">
      <c r="A30" s="4" t="s">
        <v>123</v>
      </c>
      <c r="B30" s="4" t="s">
        <v>41</v>
      </c>
      <c r="C30" s="4" t="s">
        <v>41</v>
      </c>
      <c r="D30" s="5" t="n">
        <v>4549</v>
      </c>
      <c r="E30" s="4" t="s">
        <v>41</v>
      </c>
      <c r="F30" s="4" t="s">
        <v>41</v>
      </c>
      <c r="G30" s="4" t="s">
        <v>41</v>
      </c>
      <c r="H30" s="5" t="n">
        <v>4549</v>
      </c>
    </row>
    <row r="31" spans="1:8">
      <c r="A31" s="4" t="s">
        <v>124</v>
      </c>
      <c r="B31" s="4" t="s">
        <v>41</v>
      </c>
      <c r="C31" s="4" t="s">
        <v>41</v>
      </c>
      <c r="D31" s="4" t="s">
        <v>41</v>
      </c>
      <c r="E31" s="5" t="n">
        <v>100</v>
      </c>
      <c r="F31" s="4" t="s">
        <v>41</v>
      </c>
      <c r="G31" s="4" t="s">
        <v>41</v>
      </c>
      <c r="H31" s="5" t="n">
        <v>100</v>
      </c>
    </row>
    <row r="32" spans="1:8">
      <c r="A32" s="4" t="s">
        <v>125</v>
      </c>
      <c r="B32" s="4" t="s">
        <v>41</v>
      </c>
      <c r="F32" s="5" t="n">
        <v>-922</v>
      </c>
    </row>
    <row r="33" spans="1:8">
      <c r="A33" s="4" t="s">
        <v>126</v>
      </c>
      <c r="B33" s="4" t="s">
        <v>41</v>
      </c>
      <c r="C33" s="5" t="n">
        <v>-20</v>
      </c>
      <c r="D33" s="4" t="s">
        <v>41</v>
      </c>
      <c r="E33" s="4" t="s">
        <v>41</v>
      </c>
      <c r="F33" s="6" t="n">
        <v>16</v>
      </c>
      <c r="G33" s="4" t="s">
        <v>41</v>
      </c>
      <c r="H33" s="5" t="n">
        <v>-4</v>
      </c>
    </row>
    <row r="34" spans="1:8">
      <c r="A34" s="4" t="s">
        <v>127</v>
      </c>
      <c r="B34" s="4" t="s">
        <v>41</v>
      </c>
      <c r="C34" s="5" t="n">
        <v>777</v>
      </c>
      <c r="D34" s="4" t="s">
        <v>41</v>
      </c>
      <c r="E34" s="4" t="s">
        <v>41</v>
      </c>
      <c r="F34" s="4" t="s">
        <v>41</v>
      </c>
      <c r="G34" s="4" t="s">
        <v>41</v>
      </c>
      <c r="H34" s="5" t="n">
        <v>777</v>
      </c>
    </row>
    <row r="35" spans="1:8">
      <c r="A35" s="4" t="s">
        <v>128</v>
      </c>
      <c r="B35" s="4" t="s">
        <v>41</v>
      </c>
      <c r="C35" s="4" t="s">
        <v>41</v>
      </c>
      <c r="D35" s="4" t="s">
        <v>41</v>
      </c>
      <c r="E35" s="4" t="s">
        <v>41</v>
      </c>
      <c r="F35" s="5" t="n">
        <v>-1210</v>
      </c>
      <c r="G35" s="4" t="s">
        <v>41</v>
      </c>
      <c r="H35" s="5" t="n">
        <v>-1210</v>
      </c>
    </row>
    <row r="36" spans="1:8">
      <c r="A36" s="4" t="s">
        <v>104</v>
      </c>
      <c r="B36" s="4" t="s">
        <v>41</v>
      </c>
      <c r="C36" s="4" t="s">
        <v>41</v>
      </c>
      <c r="D36" s="5" t="n">
        <v>4549</v>
      </c>
      <c r="E36" s="4" t="s">
        <v>41</v>
      </c>
      <c r="F36" s="4" t="s">
        <v>41</v>
      </c>
      <c r="G36" s="4" t="s">
        <v>41</v>
      </c>
      <c r="H36" s="5" t="n">
        <v>4549</v>
      </c>
    </row>
    <row r="37" spans="1:8">
      <c r="A37" s="4" t="s">
        <v>133</v>
      </c>
      <c r="B37" s="4" t="s">
        <v>41</v>
      </c>
      <c r="F37" s="5" t="n">
        <v>63300</v>
      </c>
    </row>
    <row r="38" spans="1:8">
      <c r="A38" s="4" t="s">
        <v>103</v>
      </c>
      <c r="H38" s="4" t="s">
        <v>41</v>
      </c>
    </row>
    <row r="39" spans="1:8">
      <c r="A39" s="4" t="s">
        <v>131</v>
      </c>
      <c r="B39" s="5" t="n">
        <v>9646972</v>
      </c>
      <c r="F39" s="5" t="n">
        <v>2556910</v>
      </c>
    </row>
    <row r="40" spans="1:8">
      <c r="A40" s="4" t="s">
        <v>132</v>
      </c>
      <c r="B40" s="6" t="n">
        <v>96</v>
      </c>
      <c r="C40" s="5" t="n">
        <v>61318</v>
      </c>
      <c r="D40" s="5" t="n">
        <v>125581</v>
      </c>
      <c r="E40" s="5" t="n">
        <v>267</v>
      </c>
      <c r="F40" s="6" t="n">
        <v>-37552</v>
      </c>
      <c r="G40" s="4" t="s">
        <v>41</v>
      </c>
      <c r="H40" s="6" t="n">
        <v>149710</v>
      </c>
    </row>
    <row r="41" spans="1:8">
      <c r="A41" s="4" t="s">
        <v>136</v>
      </c>
      <c r="B41" s="5" t="n">
        <v>9646972</v>
      </c>
      <c r="F41" s="5" t="n">
        <v>2737526</v>
      </c>
      <c r="H41" s="5" t="n">
        <v>6909446</v>
      </c>
    </row>
    <row r="42" spans="1:8">
      <c r="A42" s="4" t="s">
        <v>137</v>
      </c>
      <c r="B42" s="6" t="n">
        <v>96</v>
      </c>
      <c r="C42" s="5" t="n">
        <v>61979</v>
      </c>
      <c r="D42" s="5" t="n">
        <v>128695</v>
      </c>
      <c r="E42" s="5" t="n">
        <v>136</v>
      </c>
      <c r="F42" s="6" t="n">
        <v>-40881</v>
      </c>
      <c r="G42" s="5" t="n">
        <v>93</v>
      </c>
      <c r="H42" s="6" t="n">
        <v>150118</v>
      </c>
    </row>
    <row r="43" spans="1:8">
      <c r="A43" s="4" t="s">
        <v>123</v>
      </c>
      <c r="B43" s="4" t="s">
        <v>41</v>
      </c>
      <c r="C43" s="4" t="s">
        <v>41</v>
      </c>
      <c r="D43" s="5" t="n">
        <v>-1156</v>
      </c>
      <c r="E43" s="4" t="s">
        <v>41</v>
      </c>
      <c r="F43" s="4" t="s">
        <v>41</v>
      </c>
      <c r="G43" s="4" t="s">
        <v>41</v>
      </c>
      <c r="H43" s="5" t="n">
        <v>-1156</v>
      </c>
    </row>
    <row r="44" spans="1:8">
      <c r="A44" s="4" t="s">
        <v>124</v>
      </c>
      <c r="B44" s="4" t="s">
        <v>41</v>
      </c>
      <c r="C44" s="4" t="s">
        <v>41</v>
      </c>
      <c r="D44" s="4" t="s">
        <v>41</v>
      </c>
      <c r="E44" s="5" t="n">
        <v>-372</v>
      </c>
      <c r="F44" s="4" t="s">
        <v>41</v>
      </c>
      <c r="G44" s="4" t="s">
        <v>41</v>
      </c>
      <c r="H44" s="5" t="n">
        <v>-372</v>
      </c>
    </row>
    <row r="45" spans="1:8">
      <c r="A45" s="4" t="s">
        <v>125</v>
      </c>
      <c r="B45" s="4" t="s">
        <v>41</v>
      </c>
      <c r="F45" s="5" t="n">
        <v>-153472</v>
      </c>
    </row>
    <row r="46" spans="1:8">
      <c r="A46" s="4" t="s">
        <v>126</v>
      </c>
      <c r="B46" s="4" t="s">
        <v>41</v>
      </c>
      <c r="C46" s="5" t="n">
        <v>-3980</v>
      </c>
      <c r="D46" s="4" t="s">
        <v>41</v>
      </c>
      <c r="E46" s="4" t="s">
        <v>41</v>
      </c>
      <c r="F46" s="6" t="n">
        <v>1866</v>
      </c>
      <c r="G46" s="4" t="s">
        <v>41</v>
      </c>
      <c r="H46" s="5" t="n">
        <v>-2114</v>
      </c>
    </row>
    <row r="47" spans="1:8">
      <c r="A47" s="4" t="s">
        <v>127</v>
      </c>
      <c r="B47" s="4" t="s">
        <v>41</v>
      </c>
      <c r="C47" s="5" t="n">
        <v>664</v>
      </c>
      <c r="D47" s="4" t="s">
        <v>41</v>
      </c>
      <c r="E47" s="4" t="s">
        <v>41</v>
      </c>
      <c r="F47" s="4" t="s">
        <v>41</v>
      </c>
      <c r="G47" s="4" t="s">
        <v>41</v>
      </c>
      <c r="H47" s="5" t="n">
        <v>664</v>
      </c>
    </row>
    <row r="48" spans="1:8">
      <c r="A48" s="4" t="s">
        <v>128</v>
      </c>
      <c r="B48" s="4" t="s">
        <v>41</v>
      </c>
      <c r="C48" s="4" t="s">
        <v>41</v>
      </c>
      <c r="D48" s="4" t="s">
        <v>41</v>
      </c>
      <c r="E48" s="4" t="s">
        <v>41</v>
      </c>
      <c r="F48" s="5" t="n">
        <v>-1709</v>
      </c>
      <c r="G48" s="4" t="s">
        <v>41</v>
      </c>
      <c r="H48" s="5" t="n">
        <v>-1709</v>
      </c>
    </row>
    <row r="49" spans="1:8">
      <c r="A49" s="4" t="s">
        <v>104</v>
      </c>
      <c r="B49" s="4" t="s">
        <v>41</v>
      </c>
      <c r="C49" s="4" t="s">
        <v>41</v>
      </c>
      <c r="D49" s="5" t="n">
        <v>-1156</v>
      </c>
      <c r="E49" s="4" t="s">
        <v>41</v>
      </c>
      <c r="F49" s="4" t="s">
        <v>41</v>
      </c>
      <c r="G49" s="4" t="s">
        <v>41</v>
      </c>
      <c r="H49" s="5" t="n">
        <v>-1156</v>
      </c>
    </row>
    <row r="50" spans="1:8">
      <c r="A50" s="4" t="s">
        <v>133</v>
      </c>
      <c r="B50" s="4" t="s">
        <v>41</v>
      </c>
      <c r="F50" s="5" t="n">
        <v>92148</v>
      </c>
    </row>
    <row r="51" spans="1:8">
      <c r="A51" s="4" t="s">
        <v>103</v>
      </c>
      <c r="B51" s="4" t="s">
        <v>41</v>
      </c>
      <c r="C51" s="4" t="s">
        <v>41</v>
      </c>
      <c r="D51" s="4" t="s">
        <v>41</v>
      </c>
      <c r="E51" s="4" t="s">
        <v>41</v>
      </c>
      <c r="F51" s="4" t="s">
        <v>41</v>
      </c>
      <c r="G51" s="5" t="n">
        <v>-76</v>
      </c>
      <c r="H51" s="5" t="n">
        <v>-76</v>
      </c>
    </row>
    <row r="52" spans="1:8">
      <c r="A52" s="4" t="s">
        <v>138</v>
      </c>
      <c r="B52" s="5" t="n">
        <v>9646972</v>
      </c>
      <c r="F52" s="5" t="n">
        <v>2676202</v>
      </c>
    </row>
    <row r="53" spans="1:8">
      <c r="A53" s="4" t="s">
        <v>139</v>
      </c>
      <c r="B53" s="6" t="n">
        <v>96</v>
      </c>
      <c r="C53" s="5" t="n">
        <v>58663</v>
      </c>
      <c r="D53" s="5" t="n">
        <v>127539</v>
      </c>
      <c r="E53" s="5" t="n">
        <v>-236</v>
      </c>
      <c r="F53" s="6" t="n">
        <v>-40724</v>
      </c>
      <c r="G53" s="5" t="n">
        <v>17</v>
      </c>
      <c r="H53" s="6" t="n">
        <v>145355</v>
      </c>
    </row>
    <row r="54" spans="1:8">
      <c r="A54" s="4" t="s">
        <v>136</v>
      </c>
      <c r="B54" s="5" t="n">
        <v>9646972</v>
      </c>
      <c r="F54" s="5" t="n">
        <v>2737526</v>
      </c>
      <c r="H54" s="5" t="n">
        <v>6909446</v>
      </c>
    </row>
    <row r="55" spans="1:8">
      <c r="A55" s="4" t="s">
        <v>137</v>
      </c>
      <c r="B55" s="6" t="n">
        <v>96</v>
      </c>
      <c r="C55" s="5" t="n">
        <v>61979</v>
      </c>
      <c r="D55" s="5" t="n">
        <v>128695</v>
      </c>
      <c r="E55" s="5" t="n">
        <v>136</v>
      </c>
      <c r="F55" s="6" t="n">
        <v>-40881</v>
      </c>
      <c r="G55" s="5" t="n">
        <v>93</v>
      </c>
      <c r="H55" s="6" t="n">
        <v>150118</v>
      </c>
    </row>
    <row r="56" spans="1:8">
      <c r="A56" s="4" t="s">
        <v>123</v>
      </c>
      <c r="H56" s="5" t="n">
        <v>4719</v>
      </c>
    </row>
    <row r="57" spans="1:8">
      <c r="A57" s="4" t="s">
        <v>104</v>
      </c>
      <c r="H57" s="5" t="n">
        <v>4719</v>
      </c>
    </row>
    <row r="58" spans="1:8">
      <c r="A58" s="4" t="s">
        <v>103</v>
      </c>
      <c r="H58" s="6" t="n">
        <v>-283</v>
      </c>
    </row>
    <row r="59" spans="1:8">
      <c r="A59" s="4" t="s">
        <v>140</v>
      </c>
      <c r="B59" s="5" t="n">
        <v>9646972</v>
      </c>
      <c r="F59" s="5" t="n">
        <v>2725555</v>
      </c>
      <c r="H59" s="5" t="n">
        <v>6921417</v>
      </c>
    </row>
    <row r="60" spans="1:8">
      <c r="A60" s="4" t="s">
        <v>141</v>
      </c>
      <c r="B60" s="6" t="n">
        <v>96</v>
      </c>
      <c r="C60" s="5" t="n">
        <v>59602</v>
      </c>
      <c r="D60" s="5" t="n">
        <v>133414</v>
      </c>
      <c r="E60" s="5" t="n">
        <v>-887</v>
      </c>
      <c r="F60" s="6" t="n">
        <v>-41750</v>
      </c>
      <c r="G60" s="5" t="n">
        <v>-190</v>
      </c>
      <c r="H60" s="6" t="n">
        <v>150285</v>
      </c>
    </row>
    <row r="61" spans="1:8">
      <c r="A61" s="4" t="s">
        <v>138</v>
      </c>
      <c r="B61" s="5" t="n">
        <v>9646972</v>
      </c>
      <c r="F61" s="5" t="n">
        <v>2676202</v>
      </c>
    </row>
    <row r="62" spans="1:8">
      <c r="A62" s="4" t="s">
        <v>139</v>
      </c>
      <c r="B62" s="6" t="n">
        <v>96</v>
      </c>
      <c r="C62" s="5" t="n">
        <v>58663</v>
      </c>
      <c r="D62" s="5" t="n">
        <v>127539</v>
      </c>
      <c r="E62" s="5" t="n">
        <v>-236</v>
      </c>
      <c r="F62" s="6" t="n">
        <v>-40724</v>
      </c>
      <c r="G62" s="5" t="n">
        <v>17</v>
      </c>
      <c r="H62" s="5" t="n">
        <v>145355</v>
      </c>
    </row>
    <row r="63" spans="1:8">
      <c r="A63" s="4" t="s">
        <v>123</v>
      </c>
      <c r="B63" s="4" t="s">
        <v>41</v>
      </c>
      <c r="C63" s="4" t="s">
        <v>41</v>
      </c>
      <c r="D63" s="5" t="n">
        <v>940</v>
      </c>
      <c r="E63" s="4" t="s">
        <v>41</v>
      </c>
      <c r="F63" s="4" t="s">
        <v>41</v>
      </c>
      <c r="G63" s="4" t="s">
        <v>41</v>
      </c>
      <c r="H63" s="5" t="n">
        <v>940</v>
      </c>
    </row>
    <row r="64" spans="1:8">
      <c r="A64" s="4" t="s">
        <v>124</v>
      </c>
      <c r="B64" s="4" t="s">
        <v>41</v>
      </c>
      <c r="C64" s="4" t="s">
        <v>41</v>
      </c>
      <c r="D64" s="4" t="s">
        <v>41</v>
      </c>
      <c r="E64" s="5" t="n">
        <v>-257</v>
      </c>
      <c r="F64" s="4" t="s">
        <v>41</v>
      </c>
      <c r="G64" s="4" t="s">
        <v>41</v>
      </c>
      <c r="H64" s="5" t="n">
        <v>-257</v>
      </c>
    </row>
    <row r="65" spans="1:8">
      <c r="A65" s="4" t="s">
        <v>127</v>
      </c>
      <c r="B65" s="4" t="s">
        <v>41</v>
      </c>
      <c r="C65" s="5" t="n">
        <v>463</v>
      </c>
      <c r="D65" s="4" t="s">
        <v>41</v>
      </c>
      <c r="E65" s="4" t="s">
        <v>41</v>
      </c>
      <c r="F65" s="4" t="s">
        <v>41</v>
      </c>
      <c r="G65" s="4" t="s">
        <v>41</v>
      </c>
      <c r="H65" s="5" t="n">
        <v>463</v>
      </c>
    </row>
    <row r="66" spans="1:8">
      <c r="A66" s="4" t="s">
        <v>128</v>
      </c>
      <c r="B66" s="4" t="s">
        <v>41</v>
      </c>
      <c r="C66" s="4" t="s">
        <v>41</v>
      </c>
      <c r="D66" s="4" t="s">
        <v>41</v>
      </c>
      <c r="E66" s="4" t="s">
        <v>41</v>
      </c>
      <c r="F66" s="5" t="n">
        <v>-717</v>
      </c>
      <c r="G66" s="4" t="s">
        <v>41</v>
      </c>
      <c r="H66" s="5" t="n">
        <v>-717</v>
      </c>
    </row>
    <row r="67" spans="1:8">
      <c r="A67" s="4" t="s">
        <v>104</v>
      </c>
      <c r="B67" s="4" t="s">
        <v>41</v>
      </c>
      <c r="C67" s="4" t="s">
        <v>41</v>
      </c>
      <c r="D67" s="5" t="n">
        <v>940</v>
      </c>
      <c r="E67" s="4" t="s">
        <v>41</v>
      </c>
      <c r="F67" s="4" t="s">
        <v>41</v>
      </c>
      <c r="G67" s="4" t="s">
        <v>41</v>
      </c>
      <c r="H67" s="5" t="n">
        <v>940</v>
      </c>
    </row>
    <row r="68" spans="1:8">
      <c r="A68" s="4" t="s">
        <v>133</v>
      </c>
      <c r="B68" s="4" t="s">
        <v>41</v>
      </c>
      <c r="F68" s="5" t="n">
        <v>35353</v>
      </c>
    </row>
    <row r="69" spans="1:8">
      <c r="A69" s="4" t="s">
        <v>103</v>
      </c>
      <c r="B69" s="4" t="s">
        <v>41</v>
      </c>
      <c r="C69" s="4" t="s">
        <v>41</v>
      </c>
      <c r="D69" s="4" t="s">
        <v>41</v>
      </c>
      <c r="E69" s="4" t="s">
        <v>41</v>
      </c>
      <c r="F69" s="4" t="s">
        <v>41</v>
      </c>
      <c r="G69" s="5" t="n">
        <v>-117</v>
      </c>
      <c r="H69" s="5" t="n">
        <v>-117</v>
      </c>
    </row>
    <row r="70" spans="1:8">
      <c r="A70" s="4" t="s">
        <v>142</v>
      </c>
      <c r="B70" s="5" t="n">
        <v>9646972</v>
      </c>
      <c r="F70" s="5" t="n">
        <v>2711555</v>
      </c>
    </row>
    <row r="71" spans="1:8">
      <c r="A71" s="4" t="s">
        <v>143</v>
      </c>
      <c r="B71" s="6" t="n">
        <v>96</v>
      </c>
      <c r="C71" s="5" t="n">
        <v>59126</v>
      </c>
      <c r="D71" s="5" t="n">
        <v>128479</v>
      </c>
      <c r="E71" s="5" t="n">
        <v>-493</v>
      </c>
      <c r="F71" s="6" t="n">
        <v>-41441</v>
      </c>
      <c r="G71" s="5" t="n">
        <v>-100</v>
      </c>
      <c r="H71" s="5" t="n">
        <v>145667</v>
      </c>
    </row>
    <row r="72" spans="1:8">
      <c r="A72" s="4" t="s">
        <v>123</v>
      </c>
      <c r="B72" s="4" t="s">
        <v>41</v>
      </c>
      <c r="C72" s="4" t="s">
        <v>41</v>
      </c>
      <c r="D72" s="5" t="n">
        <v>4935</v>
      </c>
      <c r="E72" s="4" t="s">
        <v>41</v>
      </c>
      <c r="F72" s="4" t="s">
        <v>41</v>
      </c>
      <c r="G72" s="4" t="s">
        <v>41</v>
      </c>
      <c r="H72" s="5" t="n">
        <v>4926</v>
      </c>
    </row>
    <row r="73" spans="1:8">
      <c r="A73" s="4" t="s">
        <v>124</v>
      </c>
      <c r="B73" s="4" t="s">
        <v>41</v>
      </c>
      <c r="C73" s="4" t="s">
        <v>41</v>
      </c>
      <c r="D73" s="4" t="s">
        <v>41</v>
      </c>
      <c r="E73" s="5" t="n">
        <v>-394</v>
      </c>
      <c r="F73" s="4" t="s">
        <v>41</v>
      </c>
      <c r="G73" s="4" t="s">
        <v>41</v>
      </c>
      <c r="H73" s="5" t="n">
        <v>-394</v>
      </c>
    </row>
    <row r="74" spans="1:8">
      <c r="A74" s="4" t="s">
        <v>127</v>
      </c>
      <c r="B74" s="4" t="s">
        <v>41</v>
      </c>
      <c r="C74" s="5" t="n">
        <v>476</v>
      </c>
      <c r="D74" s="4" t="s">
        <v>41</v>
      </c>
      <c r="E74" s="4" t="s">
        <v>41</v>
      </c>
      <c r="F74" s="4" t="s">
        <v>41</v>
      </c>
      <c r="G74" s="4" t="s">
        <v>41</v>
      </c>
      <c r="H74" s="5" t="n">
        <v>476</v>
      </c>
    </row>
    <row r="75" spans="1:8">
      <c r="A75" s="4" t="s">
        <v>128</v>
      </c>
      <c r="B75" s="4" t="s">
        <v>41</v>
      </c>
      <c r="C75" s="4" t="s">
        <v>41</v>
      </c>
      <c r="D75" s="4" t="s">
        <v>41</v>
      </c>
      <c r="E75" s="4" t="s">
        <v>41</v>
      </c>
      <c r="F75" s="5" t="n">
        <v>-309</v>
      </c>
      <c r="G75" s="4" t="s">
        <v>41</v>
      </c>
      <c r="H75" s="5" t="n">
        <v>-309</v>
      </c>
    </row>
    <row r="76" spans="1:8">
      <c r="A76" s="4" t="s">
        <v>104</v>
      </c>
      <c r="B76" s="4" t="s">
        <v>41</v>
      </c>
      <c r="C76" s="4" t="s">
        <v>41</v>
      </c>
      <c r="D76" s="5" t="n">
        <v>4935</v>
      </c>
      <c r="E76" s="4" t="s">
        <v>41</v>
      </c>
      <c r="F76" s="4" t="s">
        <v>41</v>
      </c>
      <c r="G76" s="4" t="s">
        <v>41</v>
      </c>
      <c r="H76" s="6" t="n">
        <v>4926</v>
      </c>
    </row>
    <row r="77" spans="1:8">
      <c r="A77" s="4" t="s">
        <v>133</v>
      </c>
      <c r="B77" s="4" t="s">
        <v>41</v>
      </c>
      <c r="F77" s="5" t="n">
        <v>14000</v>
      </c>
      <c r="H77" s="5" t="n">
        <v>14000</v>
      </c>
    </row>
    <row r="78" spans="1:8">
      <c r="A78" s="4" t="s">
        <v>103</v>
      </c>
      <c r="B78" s="4" t="s">
        <v>41</v>
      </c>
      <c r="C78" s="4" t="s">
        <v>41</v>
      </c>
      <c r="D78" s="4" t="s">
        <v>41</v>
      </c>
      <c r="E78" s="4" t="s">
        <v>41</v>
      </c>
      <c r="F78" s="4" t="s">
        <v>41</v>
      </c>
      <c r="G78" s="5" t="n">
        <v>-90</v>
      </c>
      <c r="H78" s="6" t="n">
        <v>-89</v>
      </c>
    </row>
    <row r="79" spans="1:8">
      <c r="A79" s="4" t="s">
        <v>140</v>
      </c>
      <c r="B79" s="5" t="n">
        <v>9646972</v>
      </c>
      <c r="F79" s="5" t="n">
        <v>2725555</v>
      </c>
      <c r="H79" s="5" t="n">
        <v>6921417</v>
      </c>
    </row>
    <row r="80" spans="1:8">
      <c r="A80" s="4" t="s">
        <v>141</v>
      </c>
      <c r="B80" s="6" t="n">
        <v>96</v>
      </c>
      <c r="C80" s="6" t="n">
        <v>59602</v>
      </c>
      <c r="D80" s="6" t="n">
        <v>133414</v>
      </c>
      <c r="E80" s="6" t="n">
        <v>-887</v>
      </c>
      <c r="F80" s="6" t="n">
        <v>-41750</v>
      </c>
      <c r="G80" s="6" t="n">
        <v>-190</v>
      </c>
      <c r="H80" s="6" t="n">
        <v>1502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92</v>
      </c>
    </row>
    <row r="3" spans="1:3">
      <c r="A3" s="3" t="s">
        <v>145</v>
      </c>
    </row>
    <row r="4" spans="1:3">
      <c r="A4" s="4" t="s">
        <v>146</v>
      </c>
      <c r="B4" s="6" t="n">
        <v>4436</v>
      </c>
      <c r="C4" s="6" t="n">
        <v>-1771</v>
      </c>
    </row>
    <row r="5" spans="1:3">
      <c r="A5" s="4" t="s">
        <v>147</v>
      </c>
      <c r="B5" s="5" t="n">
        <v>8728</v>
      </c>
      <c r="C5" s="5" t="n">
        <v>7398</v>
      </c>
    </row>
    <row r="6" spans="1:3">
      <c r="A6" s="4" t="s">
        <v>148</v>
      </c>
      <c r="B6" s="5" t="n">
        <v>234</v>
      </c>
      <c r="C6" s="5" t="n">
        <v>229</v>
      </c>
    </row>
    <row r="7" spans="1:3">
      <c r="A7" s="4" t="s">
        <v>149</v>
      </c>
      <c r="B7" s="5" t="n">
        <v>225</v>
      </c>
      <c r="C7" s="5" t="n">
        <v>3514</v>
      </c>
    </row>
    <row r="8" spans="1:3">
      <c r="A8" s="4" t="s">
        <v>150</v>
      </c>
      <c r="B8" s="5" t="n">
        <v>1603</v>
      </c>
      <c r="C8" s="5" t="n">
        <v>1914</v>
      </c>
    </row>
    <row r="9" spans="1:3">
      <c r="A9" s="4" t="s">
        <v>151</v>
      </c>
      <c r="B9" s="5" t="n">
        <v>-1642</v>
      </c>
      <c r="C9" s="5" t="n">
        <v>-300</v>
      </c>
    </row>
    <row r="10" spans="1:3">
      <c r="A10" s="4" t="s">
        <v>152</v>
      </c>
      <c r="B10" s="5" t="n">
        <v>18</v>
      </c>
      <c r="C10" s="5" t="n">
        <v>62</v>
      </c>
    </row>
    <row r="11" spans="1:3">
      <c r="A11" s="3" t="s">
        <v>153</v>
      </c>
    </row>
    <row r="12" spans="1:3">
      <c r="A12" s="4" t="s">
        <v>38</v>
      </c>
      <c r="B12" s="5" t="n">
        <v>-20700</v>
      </c>
      <c r="C12" s="5" t="n">
        <v>-14222</v>
      </c>
    </row>
    <row r="13" spans="1:3">
      <c r="A13" s="4" t="s">
        <v>42</v>
      </c>
      <c r="B13" s="5" t="n">
        <v>-1669</v>
      </c>
      <c r="C13" s="5" t="n">
        <v>6096</v>
      </c>
    </row>
    <row r="14" spans="1:3">
      <c r="A14" s="4" t="s">
        <v>154</v>
      </c>
      <c r="B14" s="5" t="n">
        <v>-236</v>
      </c>
      <c r="C14" s="5" t="n">
        <v>-1019</v>
      </c>
    </row>
    <row r="15" spans="1:3">
      <c r="A15" s="4" t="s">
        <v>155</v>
      </c>
      <c r="B15" s="5" t="n">
        <v>-71</v>
      </c>
      <c r="C15" s="5" t="n">
        <v>-247</v>
      </c>
    </row>
    <row r="16" spans="1:3">
      <c r="A16" s="4" t="s">
        <v>54</v>
      </c>
      <c r="B16" s="5" t="n">
        <v>209</v>
      </c>
      <c r="C16" s="5" t="n">
        <v>-2279</v>
      </c>
    </row>
    <row r="17" spans="1:3">
      <c r="A17" s="4" t="s">
        <v>55</v>
      </c>
      <c r="B17" s="5" t="n">
        <v>110</v>
      </c>
      <c r="C17" s="5" t="n">
        <v>-2098</v>
      </c>
    </row>
    <row r="18" spans="1:3">
      <c r="A18" s="4" t="s">
        <v>156</v>
      </c>
      <c r="B18" s="5" t="n">
        <v>-136</v>
      </c>
      <c r="C18" s="5" t="n">
        <v>8057</v>
      </c>
    </row>
    <row r="19" spans="1:3">
      <c r="A19" s="4" t="s">
        <v>157</v>
      </c>
      <c r="B19" s="5" t="n">
        <v>344</v>
      </c>
      <c r="C19" s="5" t="n">
        <v>-1355</v>
      </c>
    </row>
    <row r="20" spans="1:3">
      <c r="A20" s="4" t="s">
        <v>158</v>
      </c>
      <c r="B20" s="5" t="n">
        <v>-8547</v>
      </c>
      <c r="C20" s="5" t="n">
        <v>3979</v>
      </c>
    </row>
    <row r="21" spans="1:3">
      <c r="A21" s="3" t="s">
        <v>159</v>
      </c>
    </row>
    <row r="22" spans="1:3">
      <c r="A22" s="4" t="s">
        <v>160</v>
      </c>
      <c r="B22" s="5" t="n">
        <v>-4211</v>
      </c>
      <c r="C22" s="5" t="n">
        <v>-4313</v>
      </c>
    </row>
    <row r="23" spans="1:3">
      <c r="A23" s="4" t="s">
        <v>161</v>
      </c>
      <c r="B23" s="4" t="s">
        <v>41</v>
      </c>
      <c r="C23" s="5" t="n">
        <v>1946</v>
      </c>
    </row>
    <row r="24" spans="1:3">
      <c r="A24" s="4" t="s">
        <v>162</v>
      </c>
      <c r="B24" s="4" t="s">
        <v>41</v>
      </c>
      <c r="C24" s="5" t="n">
        <v>5779</v>
      </c>
    </row>
    <row r="25" spans="1:3">
      <c r="A25" s="4" t="s">
        <v>163</v>
      </c>
      <c r="B25" s="4" t="s">
        <v>41</v>
      </c>
      <c r="C25" s="5" t="n">
        <v>-300</v>
      </c>
    </row>
    <row r="26" spans="1:3">
      <c r="A26" s="4" t="s">
        <v>164</v>
      </c>
      <c r="B26" s="5" t="n">
        <v>-4599</v>
      </c>
      <c r="C26" s="5" t="n">
        <v>-11350</v>
      </c>
    </row>
    <row r="27" spans="1:3">
      <c r="A27" s="4" t="s">
        <v>165</v>
      </c>
      <c r="B27" s="5" t="n">
        <v>-8810</v>
      </c>
      <c r="C27" s="5" t="n">
        <v>-8238</v>
      </c>
    </row>
    <row r="28" spans="1:3">
      <c r="A28" s="3" t="s">
        <v>166</v>
      </c>
    </row>
    <row r="29" spans="1:3">
      <c r="A29" s="4" t="s">
        <v>167</v>
      </c>
      <c r="B29" s="5" t="n">
        <v>356141</v>
      </c>
      <c r="C29" s="5" t="n">
        <v>346218</v>
      </c>
    </row>
    <row r="30" spans="1:3">
      <c r="A30" s="4" t="s">
        <v>168</v>
      </c>
      <c r="B30" s="5" t="n">
        <v>-330359</v>
      </c>
      <c r="C30" s="5" t="n">
        <v>-334059</v>
      </c>
    </row>
    <row r="31" spans="1:3">
      <c r="A31" s="4" t="s">
        <v>169</v>
      </c>
      <c r="B31" s="5" t="n">
        <v>-3041</v>
      </c>
      <c r="C31" s="5" t="n">
        <v>-1461</v>
      </c>
    </row>
    <row r="32" spans="1:3">
      <c r="A32" s="4" t="s">
        <v>170</v>
      </c>
      <c r="B32" s="5" t="n">
        <v>-564</v>
      </c>
      <c r="C32" s="4" t="s">
        <v>41</v>
      </c>
    </row>
    <row r="33" spans="1:3">
      <c r="A33" s="4" t="s">
        <v>171</v>
      </c>
      <c r="B33" s="4" t="s">
        <v>41</v>
      </c>
      <c r="C33" s="5" t="n">
        <v>2</v>
      </c>
    </row>
    <row r="34" spans="1:3">
      <c r="A34" s="4" t="s">
        <v>172</v>
      </c>
      <c r="B34" s="5" t="n">
        <v>-2796</v>
      </c>
      <c r="C34" s="5" t="n">
        <v>-5673</v>
      </c>
    </row>
    <row r="35" spans="1:3">
      <c r="A35" s="4" t="s">
        <v>173</v>
      </c>
      <c r="B35" s="5" t="n">
        <v>-2113</v>
      </c>
      <c r="C35" s="5" t="n">
        <v>-947</v>
      </c>
    </row>
    <row r="36" spans="1:3">
      <c r="A36" s="4" t="s">
        <v>174</v>
      </c>
      <c r="B36" s="5" t="n">
        <v>17268</v>
      </c>
      <c r="C36" s="5" t="n">
        <v>4080</v>
      </c>
    </row>
    <row r="37" spans="1:3">
      <c r="A37" s="4" t="s">
        <v>175</v>
      </c>
      <c r="B37" s="5" t="n">
        <v>-89</v>
      </c>
      <c r="C37" s="5" t="n">
        <v>-179</v>
      </c>
    </row>
    <row r="38" spans="1:3">
      <c r="A38" s="4" t="s">
        <v>176</v>
      </c>
      <c r="B38" s="5" t="n">
        <v>460</v>
      </c>
      <c r="C38" s="5" t="n">
        <v>572</v>
      </c>
    </row>
    <row r="39" spans="1:3">
      <c r="A39" s="4" t="s">
        <v>177</v>
      </c>
      <c r="B39" s="5" t="n">
        <v>371</v>
      </c>
      <c r="C39" s="5" t="n">
        <v>393</v>
      </c>
    </row>
    <row r="40" spans="1:3">
      <c r="A40" s="3" t="s">
        <v>178</v>
      </c>
    </row>
    <row r="41" spans="1:3">
      <c r="A41" s="4" t="s">
        <v>179</v>
      </c>
      <c r="B41" s="4" t="s">
        <v>41</v>
      </c>
      <c r="C41" s="5" t="n">
        <v>5000</v>
      </c>
    </row>
    <row r="42" spans="1:3">
      <c r="A42" s="4" t="s">
        <v>180</v>
      </c>
      <c r="B42" s="6" t="n">
        <v>9693</v>
      </c>
      <c r="C42" s="6" t="n">
        <v>913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82</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4:10:12Z</dcterms:created>
  <dcterms:modified xmlns:dcterms="http://purl.org/dc/terms/" xmlns:xsi="http://www.w3.org/2001/XMLSchema-instance" xsi:type="dcterms:W3CDTF">2019-08-01T14:10:12Z</dcterms:modified>
</cp:coreProperties>
</file>